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BASIS OF " sheetId="7" state="visible" r:id="rId7"/>
    <sheet xmlns:r="http://schemas.openxmlformats.org/officeDocument/2006/relationships" name="SUMMARY OF SIGNIFICANT ACCOUNTI" sheetId="8" state="visible" r:id="rId8"/>
    <sheet xmlns:r="http://schemas.openxmlformats.org/officeDocument/2006/relationships" name="CONCENTRATIONS" sheetId="9" state="visible" r:id="rId9"/>
    <sheet xmlns:r="http://schemas.openxmlformats.org/officeDocument/2006/relationships" name="FIXED ASSETS" sheetId="10" state="visible" r:id="rId10"/>
    <sheet xmlns:r="http://schemas.openxmlformats.org/officeDocument/2006/relationships" name="RELATED PARTIES" sheetId="11" state="visible" r:id="rId11"/>
    <sheet xmlns:r="http://schemas.openxmlformats.org/officeDocument/2006/relationships" name="CONVERTIBLE DEBENTURES AND NOTE" sheetId="12" state="visible" r:id="rId12"/>
    <sheet xmlns:r="http://schemas.openxmlformats.org/officeDocument/2006/relationships" name="STOCKHOLDERS' DEFICIT"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NATURE OF OPERATIONS, BASIS O_2" sheetId="17" state="visible" r:id="rId17"/>
    <sheet xmlns:r="http://schemas.openxmlformats.org/officeDocument/2006/relationships" name="FIXED ASSETS (Tables)" sheetId="18" state="visible" r:id="rId18"/>
    <sheet xmlns:r="http://schemas.openxmlformats.org/officeDocument/2006/relationships" name="CONVERTIBLE DEBENTURES Disclosu" sheetId="19" state="visible" r:id="rId19"/>
    <sheet xmlns:r="http://schemas.openxmlformats.org/officeDocument/2006/relationships" name="INCOME TAXES (Tables)" sheetId="20" state="visible" r:id="rId20"/>
    <sheet xmlns:r="http://schemas.openxmlformats.org/officeDocument/2006/relationships" name="NATURE OF OPERATIONS, BASIS O_3" sheetId="21" state="visible" r:id="rId21"/>
    <sheet xmlns:r="http://schemas.openxmlformats.org/officeDocument/2006/relationships" name="NATURE OF OPERATIONS, RECAPITAL" sheetId="22" state="visible" r:id="rId22"/>
    <sheet xmlns:r="http://schemas.openxmlformats.org/officeDocument/2006/relationships" name="SUMMARY OF SIGNIFICANT ACCOUN_3" sheetId="23" state="visible" r:id="rId23"/>
    <sheet xmlns:r="http://schemas.openxmlformats.org/officeDocument/2006/relationships" name="CONCENTRATIONS (Details Narrati" sheetId="24" state="visible" r:id="rId24"/>
    <sheet xmlns:r="http://schemas.openxmlformats.org/officeDocument/2006/relationships" name="FIXED ASSETS (Details)" sheetId="25" state="visible" r:id="rId25"/>
    <sheet xmlns:r="http://schemas.openxmlformats.org/officeDocument/2006/relationships" name="FIXED ASSETS (Details Narrative" sheetId="26" state="visible" r:id="rId26"/>
    <sheet xmlns:r="http://schemas.openxmlformats.org/officeDocument/2006/relationships" name="RELATED PARTIES (Details Narrat" sheetId="27" state="visible" r:id="rId27"/>
    <sheet xmlns:r="http://schemas.openxmlformats.org/officeDocument/2006/relationships" name="CONVERTIBLE DEBENTURES AND NO_2" sheetId="28" state="visible" r:id="rId28"/>
    <sheet xmlns:r="http://schemas.openxmlformats.org/officeDocument/2006/relationships" name="CONVERTIBLE DEBENTURES AND NO_3" sheetId="29" state="visible" r:id="rId29"/>
    <sheet xmlns:r="http://schemas.openxmlformats.org/officeDocument/2006/relationships" name="STOCKHOLDERS' DEFICIT (Details " sheetId="30" state="visible" r:id="rId30"/>
    <sheet xmlns:r="http://schemas.openxmlformats.org/officeDocument/2006/relationships" name="INCOME TAXES (Details)" sheetId="31" state="visible" r:id="rId31"/>
    <sheet xmlns:r="http://schemas.openxmlformats.org/officeDocument/2006/relationships" name="INCOME TAXES (Details 1)" sheetId="32" state="visible" r:id="rId32"/>
    <sheet xmlns:r="http://schemas.openxmlformats.org/officeDocument/2006/relationships" name="INCOME TAXES (Details Narrative" sheetId="33" state="visible" r:id="rId33"/>
  </sheets>
  <definedNames/>
  <calcPr calcId="124519" fullCalcOnLoad="1"/>
</workbook>
</file>

<file path=xl/sharedStrings.xml><?xml version="1.0" encoding="utf-8"?>
<sst xmlns="http://schemas.openxmlformats.org/spreadsheetml/2006/main" uniqueCount="297">
  <si>
    <t>Document and Entity Information - USD ($)</t>
  </si>
  <si>
    <t>12 Months Ended</t>
  </si>
  <si>
    <t>Dec. 31, 2018</t>
  </si>
  <si>
    <t>Apr. 15, 2019</t>
  </si>
  <si>
    <t>Jun. 30, 2018</t>
  </si>
  <si>
    <t>Document And Entity Information</t>
  </si>
  <si>
    <t>Entity Registrant Name</t>
  </si>
  <si>
    <t>FUTURELAND CORP.</t>
  </si>
  <si>
    <t>Entity Central Index Key</t>
  </si>
  <si>
    <t>0001424549</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Emerging Growth Company</t>
  </si>
  <si>
    <t>Entity Small Business</t>
  </si>
  <si>
    <t>true</t>
  </si>
  <si>
    <t>Entity Ex Transition Period</t>
  </si>
  <si>
    <t>Entity Shell Company</t>
  </si>
  <si>
    <t>Entity Public Float</t>
  </si>
  <si>
    <t>Entity Common Stock, Shares Outstanding</t>
  </si>
  <si>
    <t>Document Fiscal Period Focus</t>
  </si>
  <si>
    <t>FY</t>
  </si>
  <si>
    <t>Document Fiscal Year Focus</t>
  </si>
  <si>
    <t>2018</t>
  </si>
  <si>
    <t>CONSOLIDATED BALANCE SHEETS - USD ($)</t>
  </si>
  <si>
    <t>Dec. 31, 2017</t>
  </si>
  <si>
    <t>Current assets</t>
  </si>
  <si>
    <t>Cash</t>
  </si>
  <si>
    <t>Related party receivable</t>
  </si>
  <si>
    <t>Security retainer deposit</t>
  </si>
  <si>
    <t>Total current assets</t>
  </si>
  <si>
    <t>Property and equipment</t>
  </si>
  <si>
    <t>Land</t>
  </si>
  <si>
    <t>Land improvements</t>
  </si>
  <si>
    <t>Buildings and structures</t>
  </si>
  <si>
    <t>Building improvements</t>
  </si>
  <si>
    <t>Furniture and fixtures</t>
  </si>
  <si>
    <t>Accumulated depreciation</t>
  </si>
  <si>
    <t>Total property and equipment, net</t>
  </si>
  <si>
    <t>Other assets</t>
  </si>
  <si>
    <t>Investment in entity</t>
  </si>
  <si>
    <t>Related party receivable (non-current)</t>
  </si>
  <si>
    <t>Allowance for uncollectible receivable</t>
  </si>
  <si>
    <t>Total other assets</t>
  </si>
  <si>
    <t>Total assets</t>
  </si>
  <si>
    <t>Current Liabilities:</t>
  </si>
  <si>
    <t>Accounts payable</t>
  </si>
  <si>
    <t>Accrued expenses</t>
  </si>
  <si>
    <t>Short-term loan - related party</t>
  </si>
  <si>
    <t>Convertible debenture payable, net of premium and discount</t>
  </si>
  <si>
    <t>Accrued interest</t>
  </si>
  <si>
    <t>Convertible notes - Oregon properties</t>
  </si>
  <si>
    <t>Total current liabilities</t>
  </si>
  <si>
    <t>Stockholders' Equity (Deficit)</t>
  </si>
  <si>
    <t>Common stock, no par value; 7,990,000,000 shares authorized, and 6,300,165,454 shares issued and 3,705,468,957 outstanding at December 31, 2018 and 2017, respectively</t>
  </si>
  <si>
    <t>Additional paid-in capital</t>
  </si>
  <si>
    <t>Accumulated deficit</t>
  </si>
  <si>
    <t>Total stockholders' equity (deficit)</t>
  </si>
  <si>
    <t>Total liabilities and stockholders' equity (deficit)</t>
  </si>
  <si>
    <t>Series A Preferred Stock [Member]</t>
  </si>
  <si>
    <t>Preferred stock, No par value;10,000,000 shares authorized; Series A convertible preferred Stock, no par value; 200,000 designated; No shares issued &amp; outstanding at December 31, 2018 and 2017, respectively Series B convertible preferred Stock, no par value; 20,000 designated 3,000 shares issued &amp;outstanding at December 31, 2018 and 2017, respectively</t>
  </si>
  <si>
    <t xml:space="preserve"> </t>
  </si>
  <si>
    <t>Series B Preferred Stock [Member]</t>
  </si>
  <si>
    <t>CONSOLIDATED BALANCE SHEETS (Parenthetical) - $ / shares</t>
  </si>
  <si>
    <t>Preferred Stock par value</t>
  </si>
  <si>
    <t>Preferred Stock Authorized</t>
  </si>
  <si>
    <t>Common Stock par value</t>
  </si>
  <si>
    <t>Common Stock Authorized</t>
  </si>
  <si>
    <t>Common Stock Issued</t>
  </si>
  <si>
    <t>Common Stock Outstanding</t>
  </si>
  <si>
    <t>Preferred Stock Issued</t>
  </si>
  <si>
    <t>Preferred Stock Outstanding</t>
  </si>
  <si>
    <t>CONSOLIDATED STATEMENTS OF OPERATIONS - USD ($)</t>
  </si>
  <si>
    <t>Income Statement [Abstract]</t>
  </si>
  <si>
    <t>Revenue</t>
  </si>
  <si>
    <t>Operating expenses</t>
  </si>
  <si>
    <t>General and administrative</t>
  </si>
  <si>
    <t>Salaries and benefits</t>
  </si>
  <si>
    <t>Professional fees</t>
  </si>
  <si>
    <t>Total expenses</t>
  </si>
  <si>
    <t>Net operating (loss)</t>
  </si>
  <si>
    <t>Other income (expense)</t>
  </si>
  <si>
    <t>Settlement of liabilities</t>
  </si>
  <si>
    <t>Interest expense</t>
  </si>
  <si>
    <t>Amortization of debt discount</t>
  </si>
  <si>
    <t>Loss on impairment of provisional goodwill</t>
  </si>
  <si>
    <t>Bad debt expense</t>
  </si>
  <si>
    <t>Total other income (expense)</t>
  </si>
  <si>
    <t>Net (loss)</t>
  </si>
  <si>
    <t>Weighted number of common shares outstanding, basic</t>
  </si>
  <si>
    <t>Net loss per common share, basic</t>
  </si>
  <si>
    <t>CONSOLIDATED STATEMENT OF STOCKHOLDERS' EQUITY (DEFICIT) - USD ($)</t>
  </si>
  <si>
    <t>Preferred Stock</t>
  </si>
  <si>
    <t>Common Stock</t>
  </si>
  <si>
    <t>Additional Paid-In Capital</t>
  </si>
  <si>
    <t>Accumulated (Deficit)</t>
  </si>
  <si>
    <t>Total</t>
  </si>
  <si>
    <t>Beginning Balance, Shares at Dec. 31, 2015</t>
  </si>
  <si>
    <t>Beginning Balance, Value at Dec. 31, 2015</t>
  </si>
  <si>
    <t>Common stock issued to non-employees for services, Shares</t>
  </si>
  <si>
    <t>Common stock issued to non-employees for services, Value</t>
  </si>
  <si>
    <t>Common stock issued to officers for services, Shares</t>
  </si>
  <si>
    <t>Common stock issued to officers for services, Value</t>
  </si>
  <si>
    <t>Common stock issued to settle accounts payable, Shares</t>
  </si>
  <si>
    <t>Common stock issued to settle accounts payable, Value</t>
  </si>
  <si>
    <t>Debt converted into common stock, Shares</t>
  </si>
  <si>
    <t>Debt converted into common stock, Value</t>
  </si>
  <si>
    <t>Net loss for the year</t>
  </si>
  <si>
    <t>Ending Balance, Shares at Dec. 31, 2016</t>
  </si>
  <si>
    <t>Ending Balance, Value at Dec. 31, 2016</t>
  </si>
  <si>
    <t>Ending Balance, Shares at Dec. 31, 2017</t>
  </si>
  <si>
    <t>Ending Balance, Value at Dec. 31, 2017</t>
  </si>
  <si>
    <t>Ending Balance, Shares at Dec. 31, 2018</t>
  </si>
  <si>
    <t>Ending Balance, Value at Dec. 31, 2018</t>
  </si>
  <si>
    <t>CONSOLIDATED STATEMENTS OF CASH FLOWS - USD ($)</t>
  </si>
  <si>
    <t>Cash Flows from Operating Activities:</t>
  </si>
  <si>
    <t>Adjustment to reconcile net loss to net cash:</t>
  </si>
  <si>
    <t>Depreciation and amortization</t>
  </si>
  <si>
    <t>Common stock issued for services</t>
  </si>
  <si>
    <t>Amortization of discount and premium associated with convertible debt</t>
  </si>
  <si>
    <t>Settlement of liability</t>
  </si>
  <si>
    <t>Interest expense from financing fees</t>
  </si>
  <si>
    <t>Changes in working capital components:</t>
  </si>
  <si>
    <t>Short-term loans - related parties</t>
  </si>
  <si>
    <t>Net cash provided by (used) for operating activities</t>
  </si>
  <si>
    <t>Cash flows from investing activities</t>
  </si>
  <si>
    <t>Purchase of land</t>
  </si>
  <si>
    <t>Purchase of furniture and fixtures</t>
  </si>
  <si>
    <t>Net Cash Provided by Investing Activities</t>
  </si>
  <si>
    <t>Cash Flows from Financing Activities:</t>
  </si>
  <si>
    <t>Proceeds from issuance of convertible debentures</t>
  </si>
  <si>
    <t>Net cash provided by financing activities</t>
  </si>
  <si>
    <t>Net increase (decrease) in cash</t>
  </si>
  <si>
    <t>Cash, beginning of period</t>
  </si>
  <si>
    <t>Cash, end of period</t>
  </si>
  <si>
    <t>NATURE OF OPERATIONS, BASIS OF PRESENTATION, RECAPITALIZATION, AND GOING CONCERN</t>
  </si>
  <si>
    <t>Organization, Consolidation and Presentation of Financial Statements [Abstract]</t>
  </si>
  <si>
    <t>NATURE OF OPERATIONS, RECAPITALIZATION, AND GOING CONCERN</t>
  </si>
  <si>
    <t>NOTE 1: NATURE OF OPERATIONS,
BASIS OF PRESENTATION, RECAPITALIZATION AND GOING CONCERN FutureLand,
CORP. (formerly known as AEGEA, Inc.) ("we", "us", the "Company") was incorporated in Colorado on November
29, 2007 under the name Forever Valuable Collectibles, Inc. We changed our name effective July 1, 2014 in connection with our July
22, 2014 acquisition of AEGEA, LLC which is in the planning stages of developing an international community and mega-resort destination
in the heart of South Florida called AEGEA. Prior to the acquisition of AEGEA, LLC, we were been engaged in the business of buying
and reselling commemorative professional and college sports memorabilia. On
March 10, 2015, an Exchange Agreement was entered (the "Agreement"), by and among certain shareholders and debt holders
of the Company, representing the majority of the outstanding shares of the Company ("the AEGA Holders"), and FutureWorld,
Corp. (hereafter referred to as "FWDG"), a Delaware Corporation which is the owner of the wholly owned subsidiary, FutureLand
Properties, LLC, (hereafter referred to as "FLP"), a Colorado Limited Liability Corporation. Additionally, on June 1, 2015,
FWDG, as sole member of FLP resolved that effective with the Exchange Agreement dated March 10, 2015, FWDG sold all rights, title
and ownership of FLP to the Company, including all member units, assets, intellectual property, contracts, leases, and real property
which includes 200 acres in La Vita, Colorado, In
connection with the Exchange Agreement, we issued an aggregate of 27,845,280 shares of our common stock to FWDG and or its assignee.
FWDG and the AEGA Holders entered into the purchase and exchange agreement where the AEGA Holders agreed to deliver to FutureWorld
their shareholdings in the Company in exchange for certain actions, including AEGEA Holders resignation as directors and officers
of the Company and the simultaneous appointment of two directors as designated by FLP. In return for the AEGEA Holders shares of
the Company, in combination with certain debt forgiveness totaling $100,000 by the AEGEA Holders, the AEGA Holders shall receive,
an amount of shares to be equal to 4.9% (27,845,280} of the outstanding shares of the Company calculated after the reverse stock
split which became effective on May 1, 2015. Such shares as held by the AEGA Holders which are surrendered in return for the new
exchange shares to be issued, shall be cancelled in such exchange and returned to treasury. Such exchange shares when issued shall
contain certain anti-dilutive rights whereby the AEGEA Holders shall receive additional shares for a period of one year from the
date of issuance in order to retain 4.9% of the outstanding shares of the Company, issuable within ten days of the end of each
fiscal quarter following such initial issuance. Pursuant to the Agreement, all assets of the Company, including all intellectual
property, contractual rights, business plans, architectural works, property rights, and other valuable matters, shall be sold to
the AEGA Holders, into a new private entity formed at their direction, control and benefit, in settlement for another $100,000
in debt due to AEGEA Holders by the Company and certain liabilities will be assumed by the new private entity. This transaction
is expected to be accounted for as a reverse recapitalization of FLP with the business of FLP being the continuing business since
the member of FLP will have voting and management control of the combined entity. In
May 2015, we changed our name to FutureLand, Corp. and effected a 1 for 400 reverse stock split of our common stock. All share
and per share data in this annual report have been retroactively restated to reflect the reverse stock split. The transaction has
been accounted for using the acquisition method of accounting which requires that, among other things, assets acquired and liabilities
assumed be recorded at their fair market values as of the acquisition date. The Company has not finalized the determination of
the fair values of the liabilities assumed and assets acquired and therefore the provisional amounts set forth are subject to adjustment
when valuations are completed. Under GAAP, companies have up to one year following an acquisition to finalize acquisition accounting. The following details the preliminary fair value of the
provisional goodwill transferred to effect the acquisition;
AEGEA Entertainment stock issuance per merger agreement:
1,470,000 shares of common at $3.00 per share $ 4,410,000
Less: AEGEA Entertainment shareholders stock cancellation
202,988 (cancellation of shares per agreement) (608,964 )
Fair value of provisional goodwill transferred $ 3,801,036 In
accordance with ASC Topic 805, Business Combination, the application of purchase accounting requires that the total purchase price
be allocated to the fair value of identifiable assets acquired and liabilities assumed based on their fair values at the acquisition
date, with amounts exceeding the fair values recorded as goodwill. Goodwill represents the future economic benefit arising from
other assets acquired that could not be individually identified and separately recognized. The allocation process requires, among
other things, an analysis of acquired fixed completed the determination of the fair value of assets acquired and liabilities assumed,
accordingly; management has not made adjustments to the provisional fair values for the assets acquired and liabilities assumed.
In addition the Company has not made a determination as to the deductibility of all or a portion of goodwill for tax purposes. Description of Business FutureLand
Properties LLC. was originally formed as a wholly-owned subsidiary of FutureWorld Corp. On October 6, 2014 FutureWorld entered
into a Contribution Agreement with FutureLand, a wholly-owned subsidiary of the Company. In accordance with this agreement, FutureLand,
in return for contribution of intellectual property, cash, and web development services by the Company, has exchanged 40,000,000
shares of its common stock representing 100% of the shares outstanding. On March, 10th, FutureLand Properties LLC did a merger
agreement with Aegea Inc. (FutureLand Corp), ensuing FutureLand Properties LLC to become Aegea Inc. (FutureLand Corp) wholly owned
subsidiary. The agreement resulted in the FutureLand Properties LLC’s shareholders (FutureWorld Corp) to be issued 27,845,280
shares of Aegea Inc. (FutureLand Corp). This will result in FutureLand Corp’s shares being held for investment on FutureWorld’s
balance sheet. FutureLand
Corp. operates its presented business through its subsidiary, FutureLand Properties, is an agricultural land lease company catering
to the industrial hemp, legal medical marijuana and recreational cannabis market. Future Land was started to capitalize upon the
distinct separation of the cultivation grows from the dispensaries, specifically with respect to Colorado. In the State of Colorado,
which has become the quintessential poster-child for what the industry may look like for the rest of America, at least temporarily,
as other states determine what exact direction they will choose to go, there are residency laws that must be adhered to. For instance,
in order to get a license to grow or profit from cannabis in Colorado you must be a 2 year resident. The laws are very specific;
anyone who is not a 2 year resident cannot profit from the sale of the cannabis flower or infused products. Because of this mandate,
Future Land Corp must be a land owner and leaser in order to effectively participate in the cannabis grow industry, which we believe
is essential in order to gain a competitive advantage. We also must own the structures on the land to control the lease and our
future position in the industry. The
business model is simple; offer growers the opportunity to grow. We have the land and then we find a growers requiring assist in
funding and obtaining their license and grow facility. Next, we arrange for additional operational items needed, including but
not limited to, complete build-outs provided from our associated company, HempTech Corp, in order to capture additional revenue. EXCHANGE AGREEMENT AND SALE OF AEGEA ASSETS As
discussed above, on March 10, 2015, an Exchange Agreement was entered, by and among certain shareholders and debt holders of the
Company, representing the majority of the outstanding shares of the Company ("the AEGA Holders"), and FWDG and its wholly-owned
subsidiary, FLP. Additionally, on June 1, 2015, FWDG, as sole member of FLP resolved that effective with the Exchange Agreement
dated March 10, 2015, FWDG sold all rights, title and ownership of FLP to the Company, including all member units, assets, intellectual
property, contracts, leases, and real property which includes 200 acres in La Vita, Colorado. Our
current asset will comprise of 240 acres of prime property in southern Colorado and two signed lease agreements for grow facilities
on its land. Our business plan is to continue attracting legal license holders to lease land and grow facilities on our 240 acres.
We have other developmental land use plans for other projects being pursued as well. On,
October 30, 2014, FLP closed on 239.96 Acres in La Vita, Colorado in Huerfano County for $60,000. FLP entered into a lease
agreement contract with a lease with Colorado Flower Company, LTD on Dec 1, 2014 allotting 37 acres for their grow facilities.
FLP was formed as a Colorado State company on October 6, 2014 by FutureWorld Corp. Prior
to FLP being formed, the State of Colorado amended their laws allowing cannabis grow facilities to be separated from cannabis dispensaries
effectively opening up an entirely new business opportunity that FLP entered into at that time. At such time, FLP pursued the business
plan to secure a cannabis or hemp grower to execute their business plan of leasing the land, the structures, the technologies and
provide maintenance contracts associated with the grow. Integral to its strategy is to provide the financing for the entire grow
operation so as to establish a position by which to harness a competitive advantage in striking the right kind of lease in conjunction
with Colorado State laws that would allow FLP to make above average returns. On Jan 20, 2015 FLP entered a contract with
GPS, La Vita, Inc. allotting 5 acres for their immediate grow facilities. All of these contracts, and land ownings are currently
in FLP. Principles of Consolidation The
accompanying consolidated financial statements include the accounts of the Company and its wholly-owned inactive subsidiaries,
Florida Heartland EB-5 Regional Center LLC and Aegea, LLC. All inter-company balances and transactions have been eliminated in
consolidation. Going Concern The Company's
financial statements are prepared using the generally accepted accounting principles applicable to a going concern, which contemplates
the realization of assets and liquidation of liabilities in the normal course of business. Therefore,
the factors noted above raise substantial doubt about our ability to continue as a going concern. The
consolidated financial statements include extra ordinary non-cash expense of $ 7,091,032. Following GAAP, management reclassified
Provisional Goodwill of $ 3,801,036 to expenses. Although
Management is certain that the related party receivable in the amount of $ 3,540,000 will be collectable in the future; it has
been decided to set up an allowance for uncollectible debt. In the process, $ 3,290,000 has been written-off as bad debt. The related
party receivable ( FutureWorld Corp ) in the amount of $ 250,000 will be retained. Any amounts collected above $ 250,000 will be
considered income to the company in the future. Management’s
plans with regard to these matters encompass the following actions: 1) obtain funding from new and potentially current investors
to alleviate the Company’s working deficiency, and 2) implement a plan to generate sales. The Company’s continued existence
is dependent upon its ability to translate its user base into sales. However, the outcome of management’s plans cannot be
ascertained with any degree of certainty. The accompanying financial statements do not include any adjustments that might result
should the Company be unable to continue as a going concern.</t>
  </si>
  <si>
    <t>SUMMARY OF SIGNIFICANT ACCOUNTING POLICIES</t>
  </si>
  <si>
    <t>Accounting Policies [Abstract]</t>
  </si>
  <si>
    <t>NOTE 2: SUMMARY OF SIGNIFICANT ACCOUNTING POLICIES Cash and Cash Equivalents Cash
and cash equivalents include highly liquid investments with maturities of three months or less at the time of purchase.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assumptions and estimates relate to the valuation of equity issued for
services, valuation of equity associated with convertible debt, the valuation of derivative liabilities, and the valuation of deferred
tax assets. Actual results could differ from these estimates. Fair Value Measurements and Fair
Value of Financial Instruments The
Company adopted ASC Topic 820, Fair Value Measurements. ASC Topic 820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estimated fair value of certain financial instruments, including all current liabilities are carried at historical cost basis,
which approximates their fair values because of the short-term nature of these instruments. Stock-based Compensation ASC
718, "Compensation-Stock Compensation" requires recognition in the financial statements of the cost of employee services
received in exchange for an award of equity instruments over the period the employee is required to perform the services in exchange
for the award (presumptively the vesting period). We measure the cost of employee services received in exchange for an award based
on the grant-date fair value of the award. We
account for non-employee share-based awards based upon ASC 505-50, "Equity-Based Payments to Non-Employees." ASC 505-50
requires the costs of goods and services received in exchange for an award of equity instruments to be recognized using the fair
value of the goods and services or the fair value of the equity award, whichever is more reliably measurable. The fair value of
the equity award is determined on the measurement date, which is the earlier of the date that a performance commitment is reached
or the date that performance is complete. Generally, our awards do not entail performance commitments. When an award vests over
time such that performance occurs over multiple reporting periods, we estimate the fair value of the award as of the end of each
reporting period and recognize an appropriate portion of the cost based on the fair value on that date. When the award vests, we
adjust the cost previously recognized so that the cost ultimately recognized is equivalent to the fair value on the vesting date,
which is presumed to be the date performance is complete. Derivative Liability We
evaluate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Income Taxes The
Company has adopted FASB ASC 740-10, Accounting for Income Taxes, which requires an asset and liability approach to financial accounting
and reporting for income taxes. Deferred income tax assets and liabilities are computed annually from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Net Loss per Common Share The
Company computes net earnings (loss) per share in accordance with ASC 260-10, "Earnings per Share." ASC 260-10 requires
presentation of both basic and diluted earnings per share ("EPS") on the face of the income statement. Basic EPS is computed
by dividing net income (loss) available to common stockholders by the weighted average number of common shares outstanding during
the period. Diluted EPS gives effect to all dilutive potential common shares outstanding during the period. Diluted EPS excludes
all dilutive potential common shares if their effect is anti-dilutive. At December 31, 2018 and 2017, we excluded 1,000 shares
of Series B Preferred Stock convertible into 1,000 shares of common stock and 18,955 and 2,995, respectively, shares of the Company's
common stock were reserved for issuance upon conversion of convertible notes as their effect was anti-dilutive. As of April 14,
2016, the Company has common shares reserved for issuance upon conversion of convertible notes. Research and Development In
accordance with ASC 730-10, expenditures for research and development are expensed when incurred and are included in operating
expense. There were no R&amp;D expenses Recent Accounting Pronouncements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5, and interim periods within those
annual periods, however early adoption is permitted. The Company evaluated and adopted ASU 2014-10 during the year ended December
31, 2016. In
August 2014, the FASB issued ASU No. 2014-15, "Presentation of Financial Statements—Going Concern."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this ASU on the Company's consolidated
financial statements. Other
accounting standards which were not effective until after December 31, 2016 are not expected to have a material impact on the Company's
consolidated financial position or results of operations.</t>
  </si>
  <si>
    <t>CONCENTRATIONS</t>
  </si>
  <si>
    <t>Risks and Uncertainties [Abstract]</t>
  </si>
  <si>
    <t>NOTE 3: CONCENTRATIONS Concentrations of Credit Risk The
Company maintains accounts with financial institutions. All cash in checking accounts is non-interest bearing and is fully insured
by the Federal Deposit Insurance Corporation (FDIC). At times, cash balances in money market accounts may exceed the maximum coverage
provided by the FDIC on insured depositor accounts. The Company believes it mitigates its risk by depositing its cash and cash
equivalents with major financial institutions. There were no cash deposits in excess of FDIC insurance at December 31, 2018.</t>
  </si>
  <si>
    <t>FIXED ASSETS</t>
  </si>
  <si>
    <t>Property, Plant and Equipment [Abstract]</t>
  </si>
  <si>
    <t>NOTE 4: FIXED ASSETS Fixed assets consist of the following at December 31, 2018 and 2017:
December 31, December 31,
2018 2017
Land $ 405,251 $ 385,251
Land improvements 42,430 42,430
Buildings and structures 50,000 50,000
Building improvements 8,337 8,337
Furniture and fixtures 2,962 2,962
508,980 508,980
Less: Accumulated depreciation (11,764 ) (3,716 )
Fixed Assets - net $ 497,216 $ 505,264 Depreciation expense was $8,047 and $3,716
for the years ended December 31, 2018 and 2017, respectively.</t>
  </si>
  <si>
    <t>RELATED PARTIES</t>
  </si>
  <si>
    <t>Related Party Transactions [Abstract]</t>
  </si>
  <si>
    <t>NOTE 5: RELATED PARTIES The
Company has advances to and from related parties. The advances were to and from directors of the Company or corporations in which
the directors have significant ownership. The balance of advances from related parties for the year ended December 31, 2018 and
2017 amounted to $495,417 and $459,809 respectively. The advances are non-interest bearing and are due on demand (see Note 10).</t>
  </si>
  <si>
    <t>CONVERTIBLE DEBENTURES AND NOTES</t>
  </si>
  <si>
    <t>Debt Disclosure [Abstract]</t>
  </si>
  <si>
    <t>CONVERTIBLE DEBENTURES</t>
  </si>
  <si>
    <t xml:space="preserve">NOTE 6: CONVERTIBLE DEBENTURES AND NOTES At December 31, 2018 and 2017, the
Company had convertible debt consisting of the following:
December 2018 December 2017
Convertible debt $ 356,766 $ 449,138
Less: debt discount — (365,187 )
Convertible debt, net $ 356,766 $ 83,951 Convertible
debt principal payments of $356,766 were in default on maturity date as of the issuance date of these consolidated financial statements. On
January 04, 2016, the Company issued a $30,000 face value debenture. The debenture accrues interest at 10% per annum and is convertible
into the company’s common stock at 50% of the lowest closing bid price 20 days before the conversion date. The Holder is
restricted from any conversions that would result in the Holder owning over 9.9% of the outstanding common shares of the Company
after the conversion. During the year ended December 31, 2016, the holder converted the full $30,000 in principal and $5,720 in
accrued interest into 7,283,802 shares of common stock. As of December 31, 2018 and 2017, the outstanding balance of the debenture
was $0 and $0, respectively. On
January 28, 2016, the Company issued a $93,750 face value debenture. The debenture accrues interest at 10% per annum and is convertible
into the company’s common stock at 50% of the lowest closing bid price 20 days before the conversion date. The Holder is
restricted from any conversions that would result in the Holder owning over 9.9% of the outstanding common shares of the Company
after the conversion. During the year ended December 31, 2016, the holder converted the full $93,750 in principal and $6,941 in
accrued interest into 34,728,758 shares of common stock. As of December 31, 2018 and 2017, the outstanding balance of the debenture
was $0 and $0, respectively. On
February 16, 2016, the Company issued a face value $80,000 debenture. The debenture accrues interest at 8% per annum and is convertible
into the company’s common stock at 50% of the lowest closing bid price 20 days before the conversion date. The Holder is
restricted from any conversions that would result in the Holder owning over 9.9% of the outstanding common shares of the Company
after the conversion. During the year ended December 31, 2016, the holder converted the full $80,000 in principal and $4,114 in
accrued interest into 21,796,841 shares of common stock. As of December 31, 2018 and 2017, the outstanding balance of the debenture
was $0 and $0, respectively. On
April 07, 2016, the Company issued a face value $25,000 debenture for an advanced fee on an equity line of credit for $1,000,000.
The debenture accrues interest at 8% per annum and is convertible into the company’s common stock at 50% of the lowest closing
bid price 20 days before the conversion date. The Holder is restricted from any conversions that would result in the Holder owning
over 9.9% of the outstanding common shares of the Company after the conversion. During the year ended December 31, 2016, the holder
converted the full $25,000 in principal and $6,238 in accrued interest into 8,247,840 shares of common stock. As of December 31,
2018 and 2017, the outstanding balance of the debenture was $0 and $0, respectively. On
April 15, 2016 the Company issued a face value $80,750 debenture to Auctus. The debenture accrues interest at 10% per annum and
is convertible into the company’s common stock at 45% of the lowest closing bid price 20 days before the conversion date.
The Holder is restricted from any conversions that would result in the Holder owning over 9.9% of the outstanding common shares
of the Company after the conversion. During the year ended December 31, 2016, the holder converted $34,599 in principal and $5,221
in accrued interest into 18,100,000 shares of common stock. During the year ended December 31, 2017, the holder converted the remaining
balance of $46,151 in principal and $17,127 in accrued interest into 25,107,050 shares of common stock. As of December 31, 2018
and 2017, the outstanding balance of the debenture was $0 and $0, respectively. On
June 17, 2016, the Company issued a face value $92,000 debenture to EMA. The debenture accrues interest at 10% per annum and is
convertible into the company’s common stock at 50% of the lowest closing bid price 20 days before the conversion date. The
Holder is restricted from any conversions that would result in the Holder owning over 9.9% of the outstanding common shares of
the Company after the conversion. During the year ended December 31, 2016, the holder converted $22,050 in principal and $270 in
accrued interest into 9,000,000 shares of common stock. During the year ended December 31, 2017, the holder converted the remaining
balance of $69,950 in principal and $5,157 in accrued interest into 30,441,675 shares of common stock. As of December 31, 2018
and 2017, the outstanding balance of the debenture was $0 and $0 respectively. On
July 8, 2016, the Company issued a face value $120,000 debenture to EMA. The debenture accrues interest at 10% per annum and is
convertible into the company’s common stock at 50% of the lowest closing bid price 20 days before the conversion date. The
Holder is restricted from any conversions that would result in the Holder owning over 9.9% of the outstanding common shares of
the Company after the conversion. During the year ended December 31, 2017, the holder converted the remaining balance of $120,000
in principal and $15,690 in accrued interest into 380,826,777 shares of common stock. As of December 31, 2018 and 2017, the outstanding
balance of the debenture was $0 and $0, respectively. On
December 14, 2016, the Company issued a face value $87,500 debenture to EMA. The debenture accrues interest at 8% per annum and
is convertible into the company’s common stock at 50% of the lowest closing bid price 20 days before the conversion date.
The Holder is restricted from any conversions that would result in the Holder owning over 9.9% of the outstanding common shares
of the Company after the conversion. During the year ended December 31, 2017, the holder converted the remaining balance of $87,500
in principal and $10,410 in accrued interest into 436,646,222 shares of common stock. As of December 31, 2017 and 2016, the outstanding
balance of the debenture was $0 and $87,500, respectively. On
December 30, 2016, the Company issued a face value $85,000 debenture to Auctus. The debenture accrues interest at 10% per annum
and is convertible into the company’s common stock at 50% of the lowest closing bid price 20 days before the conversion date.
The Holder is restricted from any conversions that would result in the Holder owning over 9.9% of the outstanding common shares
of the Company after the conversion. During the year ended December 31, 2017, the holder converted the remaining balance of $85,000
in principal and $5,633 in accrued interest into 407,712,768 shares of common stock. As of December 31, 2018 and 2017, the outstanding
balance of the debenture was $0 and $0, respectively. On
March 21, 2017, the Company issued a face value $180,000 debenture to EMA. The debenture accrues interest at 8% per annum and is
convertible into the company’s common stock at 50% of the lowest closing bid price 20 days before the conversion date. The
Holder is restricted from any conversions that would result in the Holder owning over 9.9% of the outstanding common shares of
the Company after the conversion. During the year ended December 31, 2017, the holder converted $177,488 in principal and $6,000
in accrued interest into 824,250 shares of common stock. The carryover balance of $2,513 from 2017 was converted to stock. As of
December 31, 2018, the outstanding balance of the debenture was $0. On
March 28, 2017, the Company issued a face value $180,000 debenture to Auctus. The debenture accrues interest at 8% per annum and
is convertible into the company’s common stock at 50% of the lowest closing bid price 20 days before the conversion date.
The Holder is restricted from any conversions that would result in the Holder owning over 9.9% of the outstanding common shares
of the Company after the conversion. During the year ended December 31, 2017, the holder converted $134,094 in principal and $12,686
in accrued interest into 841,392,600 shares of common stock. As of December 31, 2018, the outstanding balance of the debenture
was $0. On
September 21, 2017, the Company issued a face value $300,000 debenture to Auctus. The debenture accrues interest at 8% per annum
and is convertible into the company’s common stock at 50% of the lowest closing bid price 20 days before the conversion date.
The Holder is restricted from any conversions that would result in the Holder owning over 9.9% of the outstanding common shares
of the Company after the conversion. As of December 31, 2017, the outstanding balance of the debenture was $300,000. $36,509 was
converted in 2018. The remaining balance as of 12/31/2018 is $ 263,491. On
October 19, 2017, the Company issued a face value $81,000 debenture to EMA. The debenture accrues interest at 8% per annum and
is convertible into the company’s common stock at 50% of the lowest closing bid price 20 days before the conversion date.
The Holder is restricted from any conversions that would result in the Holder owning over 9.9% of the outstanding common shares
of the Company after the conversion. As of December 31, 2017, the outstanding balance of the debenture was $81,000. The remaining
balance as of 12/31/2018 is $55,275. </t>
  </si>
  <si>
    <t>STOCKHOLDERS' DEFICIT</t>
  </si>
  <si>
    <t>Equity [Abstract]</t>
  </si>
  <si>
    <t>NOTE 7: STOCKHOLDERS' DEFICIT Description of Series B Convertible Preferred Stock The
2,000 shares of Series B Convertible Preferred Stock have the following the designations, rights and preferences: The Company is
not permitted to pay or declare dividends or other distributions to the holders of the Series B Preferred Stock, whether in liquidation
or otherwise, The holder of the shares will be entitled to vote, on a one million-for-one basis, with the holders of our common
stock on all corporate matter on which common shareholders are entitled to vote, and Each share is convertible into one share of
our common stock. C ommon Stock Of
the authorized common stock, 33,867,930 shares are outstanding as of immediately after the closing of the Acquisition and after
giving effect to the shares to be issued to the former FutureLand shareholders as a result of the Acquisition. The holders of our
common stock are entitled to receive dividends from our funds legally available therefor only when, as and if declared by our Board,
and are entitled to share ratably in all of our assets available for distribution to holders of our common stock upon the liquidation,
dissolution or winding-up of our affairs. Holders of our common stock do not have any preemptive, subscription, redemption or conversion
rights. Holders of our common stock are entitled to one vote per share on all matters which they are entitled to vote upon at meetings
of stockholders or upon actions taken by written consent pursuant to Colorado corporate law. The holders of our common stock do
not have cumulative voting rights, which mean that the holders of a plurality of the outstanding shares can elect all of our directors.
All of the shares of our common stock currently issued and outstanding are fully-paid and non-assessable. No dividends have been
paid to holders of our common stock since our incorporation, and no cash dividends are anticipated to be declared or paid in the
reasonably foreseeable future. Pursuant
to the Acquisition Agreement, upon consummation of the Acquisition, AEGEA assumed all of FutureLand's options and warrants issued
and outstanding immediately prior to the Acquisition. Prior to and as a condition to the closing of the Acquisition, each then-current
AEGEA stockholder agreed to surrender certain shares of common stock held by such holder to AEGEA and the then-current AEGEA stockholders
will retain or be issued additional shares to be an aggregate of 4.9% of common stock. Therefore, following the Acquisition, FWDG
designated holders now hold 27,845,280 shares of AEGEA common stock which is approximately 98.93% of the Company Common Stock outstanding.
The percentage ownership by FWDG designated holders will drop to around 94% of common shares after the issuance of the 4.9% new
issuance of common shares to the AEGEA stockholders.</t>
  </si>
  <si>
    <t>INCOME TAXES</t>
  </si>
  <si>
    <t>Income Tax Disclosure [Abstract]</t>
  </si>
  <si>
    <t>NOTE 8: INCOME TAXES Potential
benefits of income tax losses are not recognized in the accounts until realization is more likely than not. The Company has net
operating losses of $17,212,933 since inception. The Company computes tax asset benefits for net operating losses carried forward.
Potential benefit of net operating losses have not been recognized in these financial statements because the Company cannot be
assured it is more likely than not it will utilize the net operating losses carried forward in future years. The net operating
loss can be carried forward indefinitely. The
components of the net deferred tax asset at December 31, 2018 and December 31, 2017 and the statutory tax rate, the effective tax
rate and the elected amount of the valuation allowance are indicated below:
December 31, December 31,
2018 2017
Net Operating Losses $ 740,908 $ 1,457,859
Statutory Tax Rate 21 % 21 %
Effective Tax Rate — —
Deferred Tax Asset 155,590 306,150
Valuation Allowance (155,590 ) (306,150 )
Net Deferred Tax Asset $ — $ — The
tax years ended December 31, 2015, 2018 and 2017 are open for audit by both federal and state taxing authorities. Income
tax benefit resulting from applying statutory rates in jurisdictions in which we are taxed (Federal and State of Florida) differs
from the income tax provision (benefit) in our financial statements. The following table reflects the reconciliation for the years
ended December 31, 2016 and 2016:
Year Ended December 31,
2018 2017
Benefit at federal and statutory rate (35 )% (35 )%
Change in valuation allowance 35 % 35 %
Effective tax rate 0 % 0 %</t>
  </si>
  <si>
    <t>SUBSEQUENT EVENTS</t>
  </si>
  <si>
    <t>Subsequent Events [Abstract]</t>
  </si>
  <si>
    <t>NOTE 9: SUBSEQUENT EVENTS On
September 6, 2017 GreenLeaf Holdings, LLC went into contract with FutureLand to purchase 80% of Amps Electric, Inc., a Massachusetts
company, of which FutureLand owned 32%. Later, on the 25th of October, 2017, FutureLand acquired 19% more of Amps from GreenLeaf
Holdings, LLC making them majority owners in the company. Sometime after this, there became various disputes between parties associated
with Amps and GreenLeaf Holdings, LLC where expectations regarding funding and roles and other things were not being met. This
created a volatile and delicate business environment. Then FutureLand came to understand that Amps Electric, Inc. in Massachusetts
was an S Corporation and needed to be changed into a C Corporation or an LLC for us to have a legal voting interest in the entity.
But, the climate at this time provided an opportunity for Amps Electric, Inc. to back out or rather not cooperate unless we could
find a solution between the parties that enabled us to proceed. FutureLand did not want to let go of the opportunity, so we entered
into protracted negotiations to solve it. This has taken some measure of time to get to an agreement between the parties. In April
2018 a new Florida C Corporation was filed named Amps Electric Holdings, Inc. where John Bianchi of Amps Electric, Inc. of Massachusetts
will be 49% owner and FutureLand Corp. is 51%. The other agreement with Amps Electric, Inc. S Corporation and GreenLeaf Holdings
LLC will be made null and void with the new agreement, but Amps Electric Holdings, Inc. will be still tied to the S Corporation
via insurance and bonding through John Bianchi. Bi-Directional Amplifiers department. Presently,
the Bi-Directional Amplifier business has slowed for the company and it is not evident that there will continue to be an ongoing
opportunity for FutureLand Corp. to generate revenue from this sector.</t>
  </si>
  <si>
    <t>SUMMARY OF SIGNIFICANT ACCOUNTING POLICIES (Policies)</t>
  </si>
  <si>
    <t>Cash and Cash Equivalents</t>
  </si>
  <si>
    <t>Cash and Cash Equivalents Cash
and cash equivalents include highly liquid investments with maturities of three months or less at the time of purchase.</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assumptions and estimates relate to the valuation of equity issued for
services, valuation of equity associated with convertible debt, the valuation of derivative liabilities, and the valuation of deferred
tax assets. Actual results could differ from these estimates.</t>
  </si>
  <si>
    <t>Fair Value Measurements and Fair Value of Financial Instruments</t>
  </si>
  <si>
    <t>Fair Value Measurements and Fair
Value of Financial Instruments The
Company adopted ASC Topic 820, Fair Value Measurements. ASC Topic 820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estimated fair value of certain financial instruments, including all current liabilities are carried at historical cost basis,
which approximates their fair values because of the short-term nature of these instruments.</t>
  </si>
  <si>
    <t>Stock-based Compensation</t>
  </si>
  <si>
    <t>Stock-based Compensation ASC
718, "Compensation-Stock Compensation" requires recognition in the financial statements of the cost of employee services
received in exchange for an award of equity instruments over the period the employee is required to perform the services in exchange
for the award (presumptively the vesting period). We measure the cost of employee services received in exchange for an award based
on the grant-date fair value of the award. We
account for non-employee share-based awards based upon ASC 505-50, "Equity-Based Payments to Non-Employees." ASC 505-50
requires the costs of goods and services received in exchange for an award of equity instruments to be recognized using the fair
value of the goods and services or the fair value of the equity award, whichever is more reliably measurable. The fair value of
the equity award is determined on the measurement date, which is the earlier of the date that a performance commitment is reached
or the date that performance is complete. Generally, our awards do not entail performance commitments. When an award vests over
time such that performance occurs over multiple reporting periods, we estimate the fair value of the award as of the end of each
reporting period and recognize an appropriate portion of the cost based on the fair value on that date. When the award vests, we
adjust the cost previously recognized so that the cost ultimately recognized is equivalent to the fair value on the vesting date,
which is presumed to be the date performance is complete.</t>
  </si>
  <si>
    <t>Derivative Liability</t>
  </si>
  <si>
    <t>Derivative Liability We
evaluate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t>
  </si>
  <si>
    <t>Income Taxes</t>
  </si>
  <si>
    <t>Income Taxes The
Company has adopted FASB ASC 740-10, Accounting for Income Taxes, which requires an asset and liability approach to financial accounting
and reporting for income taxes. Deferred income tax assets and liabilities are computed annually from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t>
  </si>
  <si>
    <t>Net Loss per Common Share</t>
  </si>
  <si>
    <t>Net Loss per Common Share The
Company computes net earnings (loss) per share in accordance with ASC 260-10, "Earnings per Share." ASC 260-10 requires
presentation of both basic and diluted earnings per share ("EPS") on the face of the income statement. Basic EPS is computed
by dividing net income (loss) available to common stockholders by the weighted average number of common shares outstanding during
the period. Diluted EPS gives effect to all dilutive potential common shares outstanding during the period. Diluted EPS excludes
all dilutive potential common shares if their effect is anti-dilutive. At December 31, 2018 and 2017, we excluded 1,000 shares
of Series B Preferred Stock convertible into 1,000 shares of common stock and 18,955 and 2,995, respectively, shares of the Company's
common stock were reserved for issuance upon conversion of convertible notes as their effect was anti-dilutive. As of April 14,
2016, the Company has common shares reserved for issuance upon conversion of convertible notes.</t>
  </si>
  <si>
    <t>Research and Development</t>
  </si>
  <si>
    <t>Research and Development In
accordance with ASC 730-10, expenditures for research and development are expensed when incurred and are included in operating
expense. There were no R&amp;D expenses</t>
  </si>
  <si>
    <t>Recent Accounting Pronouncements</t>
  </si>
  <si>
    <t>Recent Accounting Pronouncements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5, and interim periods within those
annual periods, however early adoption is permitted. The Company evaluated and adopted ASU 2014-10 during the year ended December
31, 2016. In
August 2014, the FASB issued ASU No. 2014-15, "Presentation of Financial Statements—Going Concern."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this ASU on the Company's consolidated
financial statements. Other
accounting standards which were not effective until after December 31, 2016 are not expected to have a material impact on the Company's
consolidated financial position or results of operations.</t>
  </si>
  <si>
    <t>NATURE OF OPERATIONS, BASIS OF PRESENTATION, RECAPITALIZATION, AND GOING CONCERN (Tables)</t>
  </si>
  <si>
    <t>Schedule of preliminary fair value of the provisional goodwill transferred</t>
  </si>
  <si>
    <t xml:space="preserve">The following details the preliminary fair value of the
provisional goodwill transferred to effect the acquisition;
AEGEA Entertainment stock issuance per merger agreement:
1,470,000 shares of common at $3.00 per share $ 4,410,000
Less: AEGEA Entertainment shareholders stock cancellation
202,988 (cancellation of shares per agreement) (608,964 )
Fair value of provisional goodwill transferred $ 3,801,036 </t>
  </si>
  <si>
    <t>FIXED ASSETS (Tables)</t>
  </si>
  <si>
    <t>Fixed assets</t>
  </si>
  <si>
    <t xml:space="preserve">Fixed assets consist of the following at December 31, 2018 and 2017:
December 31, December 31,
2018 2017
Land $ 405,251 $ 385,251
Land improvements 42,430 42,430
Buildings and structures 50,000 50,000
Building improvements 8,337 8,337
Furniture and fixtures 2,962 2,962
508,980 508,980
Less: Accumulated depreciation (11,764 ) (3,716 )
Fixed Assets - net $ 497,216 $ 505,264 </t>
  </si>
  <si>
    <t>CONVERTIBLE DEBENTURES Disclosure - CONVERTIBLE DEBENTURES AND NOTES (Tables)</t>
  </si>
  <si>
    <t>Convertible Debt</t>
  </si>
  <si>
    <t xml:space="preserve">At December 31, 2018 and 2017, the
Company had convertible debt consisting of the following:
December 2018 December 2017
Convertible debt $ 356,766 $ 449,138
Less: debt discount — (365,187 )
Convertible debt, net $ 356,766 $ 83,951 </t>
  </si>
  <si>
    <t>INCOME TAXES (Tables)</t>
  </si>
  <si>
    <t>Deferred tax assets and liabilities</t>
  </si>
  <si>
    <t xml:space="preserve">The
components of the net deferred tax asset at December 31, 2018 and December 31, 2017 and the statutory tax rate, the effective tax
rate and the elected amount of the valuation allowance are indicated below:
December 31, December 31,
2018 2017
Net Operating Losses $ 740,908 $ 1,457,859
Statutory Tax Rate 21 % 21 %
Effective Tax Rate — —
Deferred Tax Asset 155,590 306,150
Valuation Allowance (155,590 ) (306,150 )
Net Deferred Tax Asset $ — $ — </t>
  </si>
  <si>
    <t>Income tax expense (benefit)</t>
  </si>
  <si>
    <t>The
following table reflects the reconciliation for the years ended December 31, 2016 and 2016:
Year Ended December 31,
2018 2017
Benefit at federal and statutory rate (35 )% (35 )%
Change in valuation allowance 35 % 35 %
Effective tax rate 0 % 0 %</t>
  </si>
  <si>
    <t>NATURE OF OPERATIONS, BASIS OF PRESENTATION, RECAPITALIZATION, AND GOING CONCERN (Details)</t>
  </si>
  <si>
    <t>Dec. 31, 2018USD ($)</t>
  </si>
  <si>
    <t>AEGEA Entertainment stock issuance per merger agreement</t>
  </si>
  <si>
    <t>AEGEA Entertainment shareholders stock cancellation</t>
  </si>
  <si>
    <t>Fair value of provisional goodwill transferred</t>
  </si>
  <si>
    <t>NATURE OF OPERATIONS, RECAPITALIZATION, AND GOING CONCERN (Details Narrative) - USD ($)</t>
  </si>
  <si>
    <t>Dec. 31, 2016</t>
  </si>
  <si>
    <t>Nature Of Operations Recapitalization And Going Concern Details Narrative</t>
  </si>
  <si>
    <t>Working capital' deficit</t>
  </si>
  <si>
    <t>Net loss</t>
  </si>
  <si>
    <t>Non-cash expense</t>
  </si>
  <si>
    <t>Goodwill</t>
  </si>
  <si>
    <t>Written-off bad debt</t>
  </si>
  <si>
    <t>SUMMARY OF SIGNIFICANT ACCOUNTING POLICIES (Details Narrative) - USD ($)</t>
  </si>
  <si>
    <t>Number of shares of Series B Convertible Preferred Stock</t>
  </si>
  <si>
    <t>Common stock reserved for issuance upon conversion of convertible notes</t>
  </si>
  <si>
    <t>Research and development costs</t>
  </si>
  <si>
    <t>CONCENTRATIONS (Details Narrative)</t>
  </si>
  <si>
    <t>Concentrations</t>
  </si>
  <si>
    <t>Cash Deposits in excess of FDIC Insurance</t>
  </si>
  <si>
    <t>FIXED ASSETS (Details) - USD ($)</t>
  </si>
  <si>
    <t>Fixed assets gross</t>
  </si>
  <si>
    <t>FIXED ASSETS (Details Narrative) - USD ($)</t>
  </si>
  <si>
    <t>Depreciation expense</t>
  </si>
  <si>
    <t>RELATED PARTIES (Details Narrative) - USD ($)</t>
  </si>
  <si>
    <t>Related Parties</t>
  </si>
  <si>
    <t>Advances from related parties</t>
  </si>
  <si>
    <t>CONVERTIBLE DEBENTURES AND NOTES (Details) - USD ($)</t>
  </si>
  <si>
    <t>Convertible debt</t>
  </si>
  <si>
    <t>Less: debt discount</t>
  </si>
  <si>
    <t>Convertible debt, net</t>
  </si>
  <si>
    <t>CONVERTIBLE DEBENTURES AND NOTES (Details Narrative) - USD ($)</t>
  </si>
  <si>
    <t>Dec. 14, 2016</t>
  </si>
  <si>
    <t>Jul. 08, 2016</t>
  </si>
  <si>
    <t>Jan. 04, 2016</t>
  </si>
  <si>
    <t>Oct. 19, 2017</t>
  </si>
  <si>
    <t>Sep. 21, 2017</t>
  </si>
  <si>
    <t>Mar. 28, 2017</t>
  </si>
  <si>
    <t>Mar. 21, 2017</t>
  </si>
  <si>
    <t>Dec. 30, 2016</t>
  </si>
  <si>
    <t>Jun. 17, 2016</t>
  </si>
  <si>
    <t>Apr. 17, 2016</t>
  </si>
  <si>
    <t>Apr. 15, 2016</t>
  </si>
  <si>
    <t>Feb. 16, 2016</t>
  </si>
  <si>
    <t>Jan. 28, 2016</t>
  </si>
  <si>
    <t>Apr. 07, 2016</t>
  </si>
  <si>
    <t>Convertible debt principal payments</t>
  </si>
  <si>
    <t>Debenture Outstanding</t>
  </si>
  <si>
    <t>Debenture</t>
  </si>
  <si>
    <t>Face value debenture</t>
  </si>
  <si>
    <t>Debt Conversion</t>
  </si>
  <si>
    <t>Common stock issued</t>
  </si>
  <si>
    <t>Debt Instrument, Accrued Interest rate</t>
  </si>
  <si>
    <t>10.00%</t>
  </si>
  <si>
    <t>Debenture one</t>
  </si>
  <si>
    <t>Debenture Two</t>
  </si>
  <si>
    <t>8.00%</t>
  </si>
  <si>
    <t>Debenture Three</t>
  </si>
  <si>
    <t>Debenture Four | Auctus Fund LLC [Member]</t>
  </si>
  <si>
    <t>Debenture Five | EMA Financial [Member]</t>
  </si>
  <si>
    <t>Debenture Six | EMA Financial [Member]</t>
  </si>
  <si>
    <t>Debenture Seven | EMA Financial [Member]</t>
  </si>
  <si>
    <t>Debenture Eight | Auctus Fund LLC [Member]</t>
  </si>
  <si>
    <t>Debenture Nine | EMA Financial [Member]</t>
  </si>
  <si>
    <t>Debenture Ten | Auctus Fund LLC [Member]</t>
  </si>
  <si>
    <t>Debenture Ten | EMA Financial [Member]</t>
  </si>
  <si>
    <t>Debenture Eleven | Auctus Fund LLC [Member]</t>
  </si>
  <si>
    <t>Debenture Twelve | EMA Financial [Member]</t>
  </si>
  <si>
    <t>STOCKHOLDERS' DEFICIT (Details Narrative) - shares</t>
  </si>
  <si>
    <t>Common Stock description</t>
  </si>
  <si>
    <t>AEGEA stockholders will retain or be issued additional shares to be an aggregate of 4.9% of common stock. Therefore, following the Acquisition, FWDG designated holders now hold 27,845,280 shares of AEGEA common stock which is approximately 98.93% of the Company Common Stock outstanding. The percentage ownership by FWDG designated holders will drop to around 94% of common shares after the issuance of the 4.9% new issuance of common shares to the AEGEA stockholders.</t>
  </si>
  <si>
    <t>INCOME TAXES (Details) - USD ($)</t>
  </si>
  <si>
    <t>Net Operating Losses</t>
  </si>
  <si>
    <t>Statutory Tax Rate</t>
  </si>
  <si>
    <t>21.00%</t>
  </si>
  <si>
    <t>Effective Tax Rate</t>
  </si>
  <si>
    <t>0.00%</t>
  </si>
  <si>
    <t>Deferred Tax Asset</t>
  </si>
  <si>
    <t>Valuation Allowance</t>
  </si>
  <si>
    <t>Net Deferred Tax Asset</t>
  </si>
  <si>
    <t>INCOME TAXES (Details 1)</t>
  </si>
  <si>
    <t>Benefit at federal and statutory rate</t>
  </si>
  <si>
    <t>(35.00%)</t>
  </si>
  <si>
    <t>Change in valuation allowance</t>
  </si>
  <si>
    <t>35.00%</t>
  </si>
  <si>
    <t>Effective tax rate</t>
  </si>
  <si>
    <t>INCOME TAXES (Details Narrative)</t>
  </si>
  <si>
    <t>Net operating loss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B16" s="4" t="s">
        <v>15</v>
      </c>
    </row>
    <row r="17" spans="1:4">
      <c r="A17" s="4" t="s">
        <v>29</v>
      </c>
      <c r="B17" s="4" t="s">
        <v>15</v>
      </c>
    </row>
    <row r="18" spans="1:4">
      <c r="A18" s="4" t="s">
        <v>30</v>
      </c>
      <c r="D18" s="5" t="n">
        <v>0</v>
      </c>
    </row>
    <row r="19" spans="1:4">
      <c r="A19" s="4" t="s">
        <v>31</v>
      </c>
      <c r="C19" s="6" t="n">
        <v>6716255754</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80"/>
  </cols>
  <sheetData>
    <row r="1" spans="1:2">
      <c r="A1" s="1" t="s">
        <v>176</v>
      </c>
      <c r="B1" s="2" t="s">
        <v>1</v>
      </c>
    </row>
    <row r="2" spans="1:2">
      <c r="B2" s="2" t="s">
        <v>2</v>
      </c>
    </row>
    <row r="3" spans="1:2">
      <c r="A3" s="3" t="s">
        <v>152</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92</v>
      </c>
    </row>
    <row r="12" spans="1:2">
      <c r="A12" s="4" t="s">
        <v>193</v>
      </c>
      <c r="B12"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48</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58</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1</v>
      </c>
      <c r="B1" s="2" t="s">
        <v>1</v>
      </c>
    </row>
    <row r="2" spans="1:2">
      <c r="B2" s="2" t="s">
        <v>2</v>
      </c>
    </row>
    <row r="3" spans="1:2">
      <c r="A3" s="3" t="s">
        <v>164</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29</v>
      </c>
      <c r="C3" s="5" t="n">
        <v>136149</v>
      </c>
    </row>
    <row r="4" spans="1:3">
      <c r="A4" s="4" t="s">
        <v>40</v>
      </c>
      <c r="B4" s="6" t="n">
        <v>495417</v>
      </c>
      <c r="C4" s="6" t="n">
        <v>459809</v>
      </c>
    </row>
    <row r="5" spans="1:3">
      <c r="A5" s="4" t="s">
        <v>41</v>
      </c>
      <c r="B5" s="6" t="n">
        <v>6000</v>
      </c>
      <c r="C5" s="6" t="n">
        <v>1108</v>
      </c>
    </row>
    <row r="6" spans="1:3">
      <c r="A6" s="4" t="s">
        <v>42</v>
      </c>
      <c r="B6" s="6" t="n">
        <v>501446</v>
      </c>
      <c r="C6" s="6" t="n">
        <v>813883</v>
      </c>
    </row>
    <row r="7" spans="1:3">
      <c r="A7" s="3" t="s">
        <v>43</v>
      </c>
    </row>
    <row r="8" spans="1:3">
      <c r="A8" s="4" t="s">
        <v>44</v>
      </c>
      <c r="B8" s="6" t="n">
        <v>405251</v>
      </c>
      <c r="C8" s="6" t="n">
        <v>405251</v>
      </c>
    </row>
    <row r="9" spans="1:3">
      <c r="A9" s="4" t="s">
        <v>45</v>
      </c>
      <c r="B9" s="6" t="n">
        <v>42430</v>
      </c>
      <c r="C9" s="6" t="n">
        <v>42430</v>
      </c>
    </row>
    <row r="10" spans="1:3">
      <c r="A10" s="4" t="s">
        <v>46</v>
      </c>
      <c r="B10" s="6" t="n">
        <v>50000</v>
      </c>
      <c r="C10" s="6" t="n">
        <v>50000</v>
      </c>
    </row>
    <row r="11" spans="1:3">
      <c r="A11" s="4" t="s">
        <v>47</v>
      </c>
      <c r="B11" s="6" t="n">
        <v>8337</v>
      </c>
      <c r="C11" s="6" t="n">
        <v>8337</v>
      </c>
    </row>
    <row r="12" spans="1:3">
      <c r="A12" s="4" t="s">
        <v>48</v>
      </c>
      <c r="B12" s="6" t="n">
        <v>2962</v>
      </c>
      <c r="C12" s="6" t="n">
        <v>2962</v>
      </c>
    </row>
    <row r="13" spans="1:3">
      <c r="A13" s="4" t="s">
        <v>49</v>
      </c>
      <c r="B13" s="6" t="n">
        <v>-11764</v>
      </c>
      <c r="C13" s="6" t="n">
        <v>-3716</v>
      </c>
    </row>
    <row r="14" spans="1:3">
      <c r="A14" s="4" t="s">
        <v>50</v>
      </c>
      <c r="B14" s="6" t="n">
        <v>497296</v>
      </c>
      <c r="C14" s="6" t="n">
        <v>505264</v>
      </c>
    </row>
    <row r="15" spans="1:3">
      <c r="A15" s="3" t="s">
        <v>51</v>
      </c>
    </row>
    <row r="16" spans="1:3">
      <c r="A16" s="4" t="s">
        <v>52</v>
      </c>
      <c r="B16" s="6" t="n">
        <v>5200</v>
      </c>
      <c r="C16" s="6" t="n">
        <v>5200</v>
      </c>
    </row>
    <row r="17" spans="1:3">
      <c r="A17" s="4" t="s">
        <v>53</v>
      </c>
      <c r="B17" s="6" t="n">
        <v>3540000</v>
      </c>
      <c r="C17" s="6" t="n">
        <v>3540000</v>
      </c>
    </row>
    <row r="18" spans="1:3">
      <c r="A18" s="4" t="s">
        <v>54</v>
      </c>
      <c r="B18" s="6" t="n">
        <v>-3290000</v>
      </c>
      <c r="C18" s="6" t="n">
        <v>-3290000</v>
      </c>
    </row>
    <row r="19" spans="1:3">
      <c r="A19" s="4" t="s">
        <v>55</v>
      </c>
      <c r="B19" s="6" t="n">
        <v>255200</v>
      </c>
      <c r="C19" s="6" t="n">
        <v>255200</v>
      </c>
    </row>
    <row r="20" spans="1:3">
      <c r="A20" s="4" t="s">
        <v>56</v>
      </c>
      <c r="B20" s="6" t="n">
        <v>1253942</v>
      </c>
      <c r="C20" s="6" t="n">
        <v>1574347</v>
      </c>
    </row>
    <row r="21" spans="1:3">
      <c r="A21" s="3" t="s">
        <v>57</v>
      </c>
    </row>
    <row r="22" spans="1:3">
      <c r="A22" s="4" t="s">
        <v>58</v>
      </c>
      <c r="B22" s="6" t="n">
        <v>70280</v>
      </c>
      <c r="C22" s="6" t="n">
        <v>109260</v>
      </c>
    </row>
    <row r="23" spans="1:3">
      <c r="A23" s="4" t="s">
        <v>59</v>
      </c>
      <c r="B23" s="6" t="n">
        <v>539467</v>
      </c>
      <c r="C23" s="6" t="n">
        <v>333967</v>
      </c>
    </row>
    <row r="24" spans="1:3">
      <c r="A24" s="4" t="s">
        <v>60</v>
      </c>
      <c r="B24" s="6" t="n">
        <v>21738</v>
      </c>
      <c r="C24" s="6" t="n">
        <v>459809</v>
      </c>
    </row>
    <row r="25" spans="1:3">
      <c r="A25" s="4" t="s">
        <v>61</v>
      </c>
      <c r="B25" s="6" t="n">
        <v>318766</v>
      </c>
      <c r="C25" s="6" t="n">
        <v>83951</v>
      </c>
    </row>
    <row r="26" spans="1:3">
      <c r="A26" s="4" t="s">
        <v>62</v>
      </c>
      <c r="B26" s="6" t="n">
        <v>96622</v>
      </c>
      <c r="C26" s="6" t="n">
        <v>55881</v>
      </c>
    </row>
    <row r="27" spans="1:3">
      <c r="A27" s="4" t="s">
        <v>63</v>
      </c>
      <c r="B27" s="6" t="n">
        <v>38000</v>
      </c>
      <c r="C27" s="6" t="n">
        <v>19720</v>
      </c>
    </row>
    <row r="28" spans="1:3">
      <c r="A28" s="4" t="s">
        <v>64</v>
      </c>
      <c r="B28" s="6" t="n">
        <v>1084873</v>
      </c>
      <c r="C28" s="6" t="n">
        <v>1062588</v>
      </c>
    </row>
    <row r="29" spans="1:3">
      <c r="A29" s="3" t="s">
        <v>65</v>
      </c>
    </row>
    <row r="30" spans="1:3">
      <c r="A30" s="4" t="s">
        <v>66</v>
      </c>
      <c r="B30" s="6" t="n">
        <v>7648157</v>
      </c>
      <c r="C30" s="6" t="n">
        <v>7249939</v>
      </c>
    </row>
    <row r="31" spans="1:3">
      <c r="A31" s="4" t="s">
        <v>67</v>
      </c>
      <c r="B31" s="6" t="n">
        <v>9727395</v>
      </c>
      <c r="C31" s="6" t="n">
        <v>9727395</v>
      </c>
    </row>
    <row r="32" spans="1:3">
      <c r="A32" s="4" t="s">
        <v>68</v>
      </c>
      <c r="B32" s="6" t="n">
        <v>-17212933</v>
      </c>
      <c r="C32" s="6" t="n">
        <v>-16472025</v>
      </c>
    </row>
    <row r="33" spans="1:3">
      <c r="A33" s="4" t="s">
        <v>69</v>
      </c>
      <c r="B33" s="6" t="n">
        <v>169069</v>
      </c>
      <c r="C33" s="6" t="n">
        <v>511759</v>
      </c>
    </row>
    <row r="34" spans="1:3">
      <c r="A34" s="4" t="s">
        <v>70</v>
      </c>
      <c r="B34" s="6" t="n">
        <v>1253942</v>
      </c>
      <c r="C34" s="6" t="n">
        <v>1574347</v>
      </c>
    </row>
    <row r="35" spans="1:3">
      <c r="A35" s="4" t="s">
        <v>71</v>
      </c>
    </row>
    <row r="36" spans="1:3">
      <c r="A36" s="3" t="s">
        <v>65</v>
      </c>
    </row>
    <row r="37" spans="1:3">
      <c r="A37" s="4" t="s">
        <v>72</v>
      </c>
      <c r="B37" s="4" t="s">
        <v>73</v>
      </c>
      <c r="C37" s="4" t="s">
        <v>73</v>
      </c>
    </row>
    <row r="38" spans="1:3">
      <c r="A38" s="4" t="s">
        <v>74</v>
      </c>
    </row>
    <row r="39" spans="1:3">
      <c r="A39" s="3" t="s">
        <v>65</v>
      </c>
    </row>
    <row r="40" spans="1:3">
      <c r="A40" s="4" t="s">
        <v>72</v>
      </c>
      <c r="B40" s="5" t="n">
        <v>6450</v>
      </c>
      <c r="C40" s="5" t="n">
        <v>64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171</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09</v>
      </c>
      <c r="B1" s="2" t="s">
        <v>1</v>
      </c>
    </row>
    <row r="2" spans="1:2">
      <c r="B2" s="2" t="s">
        <v>210</v>
      </c>
    </row>
    <row r="3" spans="1:2">
      <c r="A3" s="3" t="s">
        <v>148</v>
      </c>
    </row>
    <row r="4" spans="1:2">
      <c r="A4" s="4" t="s">
        <v>211</v>
      </c>
      <c r="B4" s="5" t="n">
        <v>4410000</v>
      </c>
    </row>
    <row r="5" spans="1:2">
      <c r="A5" s="4" t="s">
        <v>212</v>
      </c>
      <c r="B5" s="6" t="n">
        <v>-608964</v>
      </c>
    </row>
    <row r="6" spans="1:2">
      <c r="A6" s="4" t="s">
        <v>213</v>
      </c>
      <c r="B6" s="5" t="n">
        <v>38010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4</v>
      </c>
      <c r="B1" s="2" t="s">
        <v>1</v>
      </c>
    </row>
    <row r="2" spans="1:4">
      <c r="B2" s="2" t="s">
        <v>2</v>
      </c>
      <c r="C2" s="2" t="s">
        <v>37</v>
      </c>
      <c r="D2" s="2" t="s">
        <v>215</v>
      </c>
    </row>
    <row r="3" spans="1:4">
      <c r="A3" s="3" t="s">
        <v>216</v>
      </c>
    </row>
    <row r="4" spans="1:4">
      <c r="A4" s="4" t="s">
        <v>39</v>
      </c>
      <c r="B4" s="5" t="n">
        <v>29</v>
      </c>
      <c r="C4" s="5" t="n">
        <v>136149</v>
      </c>
      <c r="D4" s="5" t="n">
        <v>62457</v>
      </c>
    </row>
    <row r="5" spans="1:4">
      <c r="A5" s="4" t="s">
        <v>217</v>
      </c>
      <c r="B5" s="6" t="n">
        <v>-136120</v>
      </c>
      <c r="C5" s="6" t="n">
        <v>-248705</v>
      </c>
    </row>
    <row r="6" spans="1:4">
      <c r="A6" s="4" t="s">
        <v>218</v>
      </c>
      <c r="B6" s="6" t="n">
        <v>-740908</v>
      </c>
      <c r="C6" s="5" t="n">
        <v>-1457859</v>
      </c>
      <c r="D6" s="5" t="n">
        <v>-11347303</v>
      </c>
    </row>
    <row r="7" spans="1:4">
      <c r="A7" s="4" t="s">
        <v>219</v>
      </c>
      <c r="B7" s="6" t="n">
        <v>7091032</v>
      </c>
    </row>
    <row r="8" spans="1:4">
      <c r="A8" s="4" t="s">
        <v>220</v>
      </c>
      <c r="B8" s="6" t="n">
        <v>3801036</v>
      </c>
    </row>
    <row r="9" spans="1:4">
      <c r="A9" s="4" t="s">
        <v>40</v>
      </c>
      <c r="B9" s="6" t="n">
        <v>3540000</v>
      </c>
    </row>
    <row r="10" spans="1:4">
      <c r="A10" s="4" t="s">
        <v>221</v>
      </c>
      <c r="B10" s="5" t="n">
        <v>3290000</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22</v>
      </c>
      <c r="B1" s="2" t="s">
        <v>1</v>
      </c>
    </row>
    <row r="2" spans="1:3">
      <c r="B2" s="2" t="s">
        <v>2</v>
      </c>
      <c r="C2" s="2" t="s">
        <v>37</v>
      </c>
    </row>
    <row r="3" spans="1:3">
      <c r="A3" s="3" t="s">
        <v>152</v>
      </c>
    </row>
    <row r="4" spans="1:3">
      <c r="A4" s="4" t="s">
        <v>223</v>
      </c>
      <c r="B4" s="6" t="n">
        <v>1000</v>
      </c>
      <c r="C4" s="6" t="n">
        <v>1000</v>
      </c>
    </row>
    <row r="5" spans="1:3">
      <c r="A5" s="4" t="s">
        <v>224</v>
      </c>
      <c r="B5" s="6" t="n">
        <v>18955</v>
      </c>
      <c r="C5" s="6" t="n">
        <v>2995</v>
      </c>
    </row>
    <row r="6" spans="1:3">
      <c r="A6" s="4" t="s">
        <v>225</v>
      </c>
      <c r="B6" s="5" t="n">
        <v>0</v>
      </c>
      <c r="C6" s="5"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21"/>
  </cols>
  <sheetData>
    <row r="1" spans="1:2">
      <c r="A1" s="1" t="s">
        <v>226</v>
      </c>
      <c r="B1" s="2" t="s">
        <v>210</v>
      </c>
    </row>
    <row r="2" spans="1:2">
      <c r="A2" s="3" t="s">
        <v>227</v>
      </c>
    </row>
    <row r="3" spans="1:2">
      <c r="A3" s="4" t="s">
        <v>228</v>
      </c>
      <c r="B3" s="5"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29</v>
      </c>
      <c r="B1" s="2" t="s">
        <v>2</v>
      </c>
      <c r="C1" s="2" t="s">
        <v>37</v>
      </c>
    </row>
    <row r="2" spans="1:3">
      <c r="A2" s="3" t="s">
        <v>158</v>
      </c>
    </row>
    <row r="3" spans="1:3">
      <c r="A3" s="4" t="s">
        <v>44</v>
      </c>
      <c r="B3" s="5" t="n">
        <v>405251</v>
      </c>
      <c r="C3" s="5" t="n">
        <v>405251</v>
      </c>
    </row>
    <row r="4" spans="1:3">
      <c r="A4" s="4" t="s">
        <v>45</v>
      </c>
      <c r="B4" s="6" t="n">
        <v>42430</v>
      </c>
      <c r="C4" s="6" t="n">
        <v>42430</v>
      </c>
    </row>
    <row r="5" spans="1:3">
      <c r="A5" s="4" t="s">
        <v>46</v>
      </c>
      <c r="B5" s="6" t="n">
        <v>50000</v>
      </c>
      <c r="C5" s="6" t="n">
        <v>50000</v>
      </c>
    </row>
    <row r="6" spans="1:3">
      <c r="A6" s="4" t="s">
        <v>47</v>
      </c>
      <c r="B6" s="6" t="n">
        <v>8337</v>
      </c>
      <c r="C6" s="6" t="n">
        <v>8337</v>
      </c>
    </row>
    <row r="7" spans="1:3">
      <c r="A7" s="4" t="s">
        <v>48</v>
      </c>
      <c r="B7" s="6" t="n">
        <v>2962</v>
      </c>
      <c r="C7" s="6" t="n">
        <v>2962</v>
      </c>
    </row>
    <row r="8" spans="1:3">
      <c r="A8" s="4" t="s">
        <v>230</v>
      </c>
      <c r="B8" s="6" t="n">
        <v>508980</v>
      </c>
      <c r="C8" s="6" t="n">
        <v>508980</v>
      </c>
    </row>
    <row r="9" spans="1:3">
      <c r="A9" s="4" t="s">
        <v>49</v>
      </c>
      <c r="B9" s="6" t="n">
        <v>-11764</v>
      </c>
      <c r="C9" s="6" t="n">
        <v>-3716</v>
      </c>
    </row>
    <row r="10" spans="1:3">
      <c r="A10" s="4" t="s">
        <v>50</v>
      </c>
      <c r="B10" s="5" t="n">
        <v>497296</v>
      </c>
      <c r="C10" s="5" t="n">
        <v>50526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31</v>
      </c>
      <c r="B1" s="2" t="s">
        <v>1</v>
      </c>
    </row>
    <row r="2" spans="1:3">
      <c r="B2" s="2" t="s">
        <v>2</v>
      </c>
      <c r="C2" s="2" t="s">
        <v>37</v>
      </c>
    </row>
    <row r="3" spans="1:3">
      <c r="A3" s="3" t="s">
        <v>158</v>
      </c>
    </row>
    <row r="4" spans="1:3">
      <c r="A4" s="4" t="s">
        <v>232</v>
      </c>
      <c r="B4" s="5" t="n">
        <v>8047</v>
      </c>
      <c r="C4" s="5" t="n">
        <v>371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33</v>
      </c>
      <c r="B1" s="2" t="s">
        <v>2</v>
      </c>
      <c r="C1" s="2" t="s">
        <v>37</v>
      </c>
    </row>
    <row r="2" spans="1:3">
      <c r="A2" s="3" t="s">
        <v>234</v>
      </c>
    </row>
    <row r="3" spans="1:3">
      <c r="A3" s="4" t="s">
        <v>235</v>
      </c>
      <c r="B3" s="5" t="n">
        <v>495417</v>
      </c>
      <c r="C3" s="5" t="n">
        <v>45980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36</v>
      </c>
      <c r="B1" s="2" t="s">
        <v>2</v>
      </c>
      <c r="C1" s="2" t="s">
        <v>37</v>
      </c>
    </row>
    <row r="2" spans="1:3">
      <c r="A2" s="3" t="s">
        <v>164</v>
      </c>
    </row>
    <row r="3" spans="1:3">
      <c r="A3" s="4" t="s">
        <v>237</v>
      </c>
      <c r="B3" s="5" t="n">
        <v>356766</v>
      </c>
      <c r="C3" s="5" t="n">
        <v>449138</v>
      </c>
    </row>
    <row r="4" spans="1:3">
      <c r="A4" s="4" t="s">
        <v>238</v>
      </c>
      <c r="B4" s="6" t="n">
        <v>0</v>
      </c>
      <c r="C4" s="6" t="n">
        <v>-365187</v>
      </c>
    </row>
    <row r="5" spans="1:3">
      <c r="A5" s="4" t="s">
        <v>239</v>
      </c>
      <c r="B5" s="5" t="n">
        <v>356766</v>
      </c>
      <c r="C5" s="5" t="n">
        <v>8395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R7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240</v>
      </c>
      <c r="B1" s="2" t="s">
        <v>241</v>
      </c>
      <c r="C1" s="2" t="s">
        <v>242</v>
      </c>
      <c r="D1" s="2" t="s">
        <v>243</v>
      </c>
      <c r="E1" s="2" t="s">
        <v>244</v>
      </c>
      <c r="F1" s="2" t="s">
        <v>245</v>
      </c>
      <c r="G1" s="2" t="s">
        <v>246</v>
      </c>
      <c r="H1" s="2" t="s">
        <v>247</v>
      </c>
      <c r="I1" s="2" t="s">
        <v>248</v>
      </c>
      <c r="J1" s="2" t="s">
        <v>249</v>
      </c>
      <c r="K1" s="2" t="s">
        <v>250</v>
      </c>
      <c r="L1" s="2" t="s">
        <v>251</v>
      </c>
      <c r="M1" s="2" t="s">
        <v>252</v>
      </c>
      <c r="N1" s="2" t="s">
        <v>253</v>
      </c>
      <c r="O1" s="2" t="s">
        <v>37</v>
      </c>
      <c r="P1" s="2" t="s">
        <v>215</v>
      </c>
      <c r="Q1" s="2" t="s">
        <v>2</v>
      </c>
      <c r="R1" s="2" t="s">
        <v>254</v>
      </c>
    </row>
    <row r="2" spans="1:18">
      <c r="A2" s="4" t="s">
        <v>255</v>
      </c>
      <c r="Q2" s="5" t="n">
        <v>356766</v>
      </c>
    </row>
    <row r="3" spans="1:18">
      <c r="A3" s="4" t="s">
        <v>256</v>
      </c>
      <c r="O3" s="5" t="n">
        <v>83951</v>
      </c>
      <c r="Q3" s="6" t="n">
        <v>356766</v>
      </c>
    </row>
    <row r="4" spans="1:18">
      <c r="A4" s="4" t="s">
        <v>257</v>
      </c>
    </row>
    <row r="5" spans="1:18">
      <c r="A5" s="4" t="s">
        <v>258</v>
      </c>
      <c r="D5" s="5" t="n">
        <v>30000</v>
      </c>
    </row>
    <row r="6" spans="1:18">
      <c r="A6" s="4" t="s">
        <v>259</v>
      </c>
      <c r="P6" s="5" t="n">
        <v>30000</v>
      </c>
    </row>
    <row r="7" spans="1:18">
      <c r="A7" s="4" t="s">
        <v>62</v>
      </c>
      <c r="P7" s="5" t="n">
        <v>5720</v>
      </c>
    </row>
    <row r="8" spans="1:18">
      <c r="A8" s="4" t="s">
        <v>260</v>
      </c>
      <c r="P8" s="6" t="n">
        <v>7283802</v>
      </c>
    </row>
    <row r="9" spans="1:18">
      <c r="A9" s="4" t="s">
        <v>261</v>
      </c>
      <c r="D9" s="4" t="s">
        <v>262</v>
      </c>
    </row>
    <row r="10" spans="1:18">
      <c r="A10" s="4" t="s">
        <v>263</v>
      </c>
    </row>
    <row r="11" spans="1:18">
      <c r="A11" s="4" t="s">
        <v>258</v>
      </c>
      <c r="N11" s="5" t="n">
        <v>93750</v>
      </c>
    </row>
    <row r="12" spans="1:18">
      <c r="A12" s="4" t="s">
        <v>259</v>
      </c>
      <c r="P12" s="5" t="n">
        <v>93750</v>
      </c>
    </row>
    <row r="13" spans="1:18">
      <c r="A13" s="4" t="s">
        <v>62</v>
      </c>
      <c r="P13" s="5" t="n">
        <v>6941</v>
      </c>
    </row>
    <row r="14" spans="1:18">
      <c r="A14" s="4" t="s">
        <v>260</v>
      </c>
      <c r="P14" s="6" t="n">
        <v>34728758</v>
      </c>
    </row>
    <row r="15" spans="1:18">
      <c r="A15" s="4" t="s">
        <v>261</v>
      </c>
      <c r="N15" s="4" t="s">
        <v>262</v>
      </c>
    </row>
    <row r="16" spans="1:18">
      <c r="A16" s="4" t="s">
        <v>264</v>
      </c>
    </row>
    <row r="17" spans="1:18">
      <c r="A17" s="4" t="s">
        <v>258</v>
      </c>
      <c r="M17" s="5" t="n">
        <v>80000</v>
      </c>
    </row>
    <row r="18" spans="1:18">
      <c r="A18" s="4" t="s">
        <v>259</v>
      </c>
      <c r="P18" s="5" t="n">
        <v>80000</v>
      </c>
    </row>
    <row r="19" spans="1:18">
      <c r="A19" s="4" t="s">
        <v>62</v>
      </c>
      <c r="P19" s="5" t="n">
        <v>4114</v>
      </c>
    </row>
    <row r="20" spans="1:18">
      <c r="A20" s="4" t="s">
        <v>260</v>
      </c>
      <c r="P20" s="6" t="n">
        <v>21796841</v>
      </c>
    </row>
    <row r="21" spans="1:18">
      <c r="A21" s="4" t="s">
        <v>261</v>
      </c>
      <c r="M21" s="4" t="s">
        <v>265</v>
      </c>
    </row>
    <row r="22" spans="1:18">
      <c r="A22" s="4" t="s">
        <v>266</v>
      </c>
    </row>
    <row r="23" spans="1:18">
      <c r="A23" s="4" t="s">
        <v>258</v>
      </c>
      <c r="R23" s="5" t="n">
        <v>25000</v>
      </c>
    </row>
    <row r="24" spans="1:18">
      <c r="A24" s="4" t="s">
        <v>259</v>
      </c>
      <c r="P24" s="5" t="n">
        <v>25000</v>
      </c>
    </row>
    <row r="25" spans="1:18">
      <c r="A25" s="4" t="s">
        <v>62</v>
      </c>
      <c r="P25" s="5" t="n">
        <v>6238</v>
      </c>
    </row>
    <row r="26" spans="1:18">
      <c r="A26" s="4" t="s">
        <v>260</v>
      </c>
      <c r="P26" s="6" t="n">
        <v>8247840</v>
      </c>
    </row>
    <row r="27" spans="1:18">
      <c r="A27" s="4" t="s">
        <v>261</v>
      </c>
      <c r="K27" s="4" t="s">
        <v>265</v>
      </c>
    </row>
    <row r="28" spans="1:18">
      <c r="A28" s="4" t="s">
        <v>267</v>
      </c>
    </row>
    <row r="29" spans="1:18">
      <c r="A29" s="4" t="s">
        <v>258</v>
      </c>
      <c r="L29" s="5" t="n">
        <v>80750</v>
      </c>
    </row>
    <row r="30" spans="1:18">
      <c r="A30" s="4" t="s">
        <v>259</v>
      </c>
      <c r="O30" s="6" t="n">
        <v>46151</v>
      </c>
      <c r="P30" s="5" t="n">
        <v>34599</v>
      </c>
    </row>
    <row r="31" spans="1:18">
      <c r="A31" s="4" t="s">
        <v>62</v>
      </c>
      <c r="O31" s="5" t="n">
        <v>17127</v>
      </c>
      <c r="P31" s="5" t="n">
        <v>5221</v>
      </c>
    </row>
    <row r="32" spans="1:18">
      <c r="A32" s="4" t="s">
        <v>260</v>
      </c>
      <c r="O32" s="6" t="n">
        <v>25107050</v>
      </c>
      <c r="P32" s="6" t="n">
        <v>18100000</v>
      </c>
    </row>
    <row r="33" spans="1:18">
      <c r="A33" s="4" t="s">
        <v>261</v>
      </c>
      <c r="L33" s="4" t="s">
        <v>262</v>
      </c>
    </row>
    <row r="34" spans="1:18">
      <c r="A34" s="4" t="s">
        <v>268</v>
      </c>
    </row>
    <row r="35" spans="1:18">
      <c r="A35" s="4" t="s">
        <v>258</v>
      </c>
      <c r="J35" s="5" t="n">
        <v>92000</v>
      </c>
    </row>
    <row r="36" spans="1:18">
      <c r="A36" s="4" t="s">
        <v>259</v>
      </c>
      <c r="O36" s="5" t="n">
        <v>69950</v>
      </c>
      <c r="P36" s="5" t="n">
        <v>22050</v>
      </c>
    </row>
    <row r="37" spans="1:18">
      <c r="A37" s="4" t="s">
        <v>62</v>
      </c>
      <c r="O37" s="5" t="n">
        <v>5157</v>
      </c>
      <c r="P37" s="5" t="n">
        <v>270</v>
      </c>
    </row>
    <row r="38" spans="1:18">
      <c r="A38" s="4" t="s">
        <v>260</v>
      </c>
      <c r="O38" s="6" t="n">
        <v>30441675</v>
      </c>
      <c r="P38" s="6" t="n">
        <v>9000000</v>
      </c>
    </row>
    <row r="39" spans="1:18">
      <c r="A39" s="4" t="s">
        <v>261</v>
      </c>
      <c r="J39" s="4" t="s">
        <v>262</v>
      </c>
    </row>
    <row r="40" spans="1:18">
      <c r="A40" s="4" t="s">
        <v>269</v>
      </c>
    </row>
    <row r="41" spans="1:18">
      <c r="A41" s="4" t="s">
        <v>258</v>
      </c>
      <c r="C41" s="5" t="n">
        <v>120000</v>
      </c>
    </row>
    <row r="42" spans="1:18">
      <c r="A42" s="4" t="s">
        <v>259</v>
      </c>
      <c r="O42" s="5" t="n">
        <v>120000</v>
      </c>
    </row>
    <row r="43" spans="1:18">
      <c r="A43" s="4" t="s">
        <v>62</v>
      </c>
      <c r="O43" s="5" t="n">
        <v>15690</v>
      </c>
    </row>
    <row r="44" spans="1:18">
      <c r="A44" s="4" t="s">
        <v>260</v>
      </c>
      <c r="O44" s="6" t="n">
        <v>380826777</v>
      </c>
    </row>
    <row r="45" spans="1:18">
      <c r="A45" s="4" t="s">
        <v>261</v>
      </c>
      <c r="C45" s="4" t="s">
        <v>262</v>
      </c>
    </row>
    <row r="46" spans="1:18">
      <c r="A46" s="4" t="s">
        <v>270</v>
      </c>
    </row>
    <row r="47" spans="1:18">
      <c r="A47" s="4" t="s">
        <v>258</v>
      </c>
      <c r="B47" s="5" t="n">
        <v>87500</v>
      </c>
    </row>
    <row r="48" spans="1:18">
      <c r="A48" s="4" t="s">
        <v>259</v>
      </c>
      <c r="O48" s="5" t="n">
        <v>87500</v>
      </c>
    </row>
    <row r="49" spans="1:18">
      <c r="A49" s="4" t="s">
        <v>62</v>
      </c>
      <c r="O49" s="5" t="n">
        <v>10410</v>
      </c>
    </row>
    <row r="50" spans="1:18">
      <c r="A50" s="4" t="s">
        <v>260</v>
      </c>
      <c r="O50" s="6" t="n">
        <v>436646222</v>
      </c>
    </row>
    <row r="51" spans="1:18">
      <c r="A51" s="4" t="s">
        <v>261</v>
      </c>
      <c r="B51" s="4" t="s">
        <v>265</v>
      </c>
    </row>
    <row r="52" spans="1:18">
      <c r="A52" s="4" t="s">
        <v>271</v>
      </c>
    </row>
    <row r="53" spans="1:18">
      <c r="A53" s="4" t="s">
        <v>258</v>
      </c>
      <c r="I53" s="5" t="n">
        <v>85000</v>
      </c>
    </row>
    <row r="54" spans="1:18">
      <c r="A54" s="4" t="s">
        <v>259</v>
      </c>
      <c r="O54" s="5" t="n">
        <v>85000</v>
      </c>
    </row>
    <row r="55" spans="1:18">
      <c r="A55" s="4" t="s">
        <v>62</v>
      </c>
      <c r="O55" s="5" t="n">
        <v>5633</v>
      </c>
    </row>
    <row r="56" spans="1:18">
      <c r="A56" s="4" t="s">
        <v>260</v>
      </c>
      <c r="O56" s="6" t="n">
        <v>407712768</v>
      </c>
    </row>
    <row r="57" spans="1:18">
      <c r="A57" s="4" t="s">
        <v>261</v>
      </c>
      <c r="I57" s="4" t="s">
        <v>262</v>
      </c>
    </row>
    <row r="58" spans="1:18">
      <c r="A58" s="4" t="s">
        <v>272</v>
      </c>
    </row>
    <row r="59" spans="1:18">
      <c r="A59" s="4" t="s">
        <v>258</v>
      </c>
      <c r="H59" s="5" t="n">
        <v>180000</v>
      </c>
    </row>
    <row r="60" spans="1:18">
      <c r="A60" s="4" t="s">
        <v>259</v>
      </c>
      <c r="O60" s="5" t="n">
        <v>177488</v>
      </c>
    </row>
    <row r="61" spans="1:18">
      <c r="A61" s="4" t="s">
        <v>62</v>
      </c>
      <c r="O61" s="5" t="n">
        <v>6000</v>
      </c>
    </row>
    <row r="62" spans="1:18">
      <c r="A62" s="4" t="s">
        <v>260</v>
      </c>
      <c r="O62" s="6" t="n">
        <v>824250</v>
      </c>
    </row>
    <row r="63" spans="1:18">
      <c r="A63" s="4" t="s">
        <v>261</v>
      </c>
      <c r="H63" s="4" t="s">
        <v>265</v>
      </c>
    </row>
    <row r="64" spans="1:18">
      <c r="A64" s="4" t="s">
        <v>273</v>
      </c>
    </row>
    <row r="65" spans="1:18">
      <c r="A65" s="4" t="s">
        <v>259</v>
      </c>
      <c r="O65" s="5" t="n">
        <v>134094</v>
      </c>
    </row>
    <row r="66" spans="1:18">
      <c r="A66" s="4" t="s">
        <v>62</v>
      </c>
      <c r="O66" s="5" t="n">
        <v>12686</v>
      </c>
    </row>
    <row r="67" spans="1:18">
      <c r="A67" s="4" t="s">
        <v>260</v>
      </c>
      <c r="O67" s="6" t="n">
        <v>841392600</v>
      </c>
    </row>
    <row r="68" spans="1:18">
      <c r="A68" s="4" t="s">
        <v>261</v>
      </c>
      <c r="G68" s="4" t="s">
        <v>265</v>
      </c>
    </row>
    <row r="69" spans="1:18">
      <c r="A69" s="4" t="s">
        <v>274</v>
      </c>
    </row>
    <row r="70" spans="1:18">
      <c r="A70" s="4" t="s">
        <v>258</v>
      </c>
      <c r="G70" s="5" t="n">
        <v>180000</v>
      </c>
    </row>
    <row r="71" spans="1:18">
      <c r="A71" s="4" t="s">
        <v>275</v>
      </c>
    </row>
    <row r="72" spans="1:18">
      <c r="A72" s="4" t="s">
        <v>258</v>
      </c>
      <c r="F72" s="5" t="n">
        <v>300000</v>
      </c>
    </row>
    <row r="73" spans="1:18">
      <c r="A73" s="4" t="s">
        <v>259</v>
      </c>
      <c r="O73" s="5" t="n">
        <v>300000</v>
      </c>
    </row>
    <row r="74" spans="1:18">
      <c r="A74" s="4" t="s">
        <v>261</v>
      </c>
      <c r="F74" s="4" t="s">
        <v>265</v>
      </c>
    </row>
    <row r="75" spans="1:18">
      <c r="A75" s="4" t="s">
        <v>256</v>
      </c>
      <c r="O75" s="6" t="n">
        <v>36509</v>
      </c>
      <c r="Q75" s="6" t="n">
        <v>263491</v>
      </c>
    </row>
    <row r="76" spans="1:18">
      <c r="A76" s="4" t="s">
        <v>276</v>
      </c>
    </row>
    <row r="77" spans="1:18">
      <c r="A77" s="4" t="s">
        <v>258</v>
      </c>
      <c r="E77" s="5" t="n">
        <v>81000</v>
      </c>
    </row>
    <row r="78" spans="1:18">
      <c r="A78" s="4" t="s">
        <v>261</v>
      </c>
      <c r="E78" s="4" t="s">
        <v>265</v>
      </c>
    </row>
    <row r="79" spans="1:18">
      <c r="A79" s="4" t="s">
        <v>256</v>
      </c>
      <c r="O79" s="5" t="n">
        <v>81000</v>
      </c>
      <c r="Q79" s="5" t="n">
        <v>5527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37</v>
      </c>
    </row>
    <row r="2" spans="1:3">
      <c r="A2" s="4" t="s">
        <v>76</v>
      </c>
      <c r="B2" s="5" t="n">
        <v>0</v>
      </c>
      <c r="C2" s="5" t="n">
        <v>0</v>
      </c>
    </row>
    <row r="3" spans="1:3">
      <c r="A3" s="4" t="s">
        <v>77</v>
      </c>
      <c r="B3" s="6" t="n">
        <v>10000000</v>
      </c>
      <c r="C3" s="6" t="n">
        <v>10000000</v>
      </c>
    </row>
    <row r="4" spans="1:3">
      <c r="A4" s="4" t="s">
        <v>78</v>
      </c>
      <c r="B4" s="5" t="n">
        <v>0</v>
      </c>
      <c r="C4" s="5" t="n">
        <v>0</v>
      </c>
    </row>
    <row r="5" spans="1:3">
      <c r="A5" s="4" t="s">
        <v>79</v>
      </c>
      <c r="B5" s="6" t="n">
        <v>7990000000</v>
      </c>
      <c r="C5" s="6" t="n">
        <v>7990000000</v>
      </c>
    </row>
    <row r="6" spans="1:3">
      <c r="A6" s="4" t="s">
        <v>80</v>
      </c>
      <c r="B6" s="6" t="n">
        <v>6300165454</v>
      </c>
      <c r="C6" s="6" t="n">
        <v>6300165454</v>
      </c>
    </row>
    <row r="7" spans="1:3">
      <c r="A7" s="4" t="s">
        <v>81</v>
      </c>
      <c r="B7" s="6" t="n">
        <v>3705468957</v>
      </c>
      <c r="C7" s="6" t="n">
        <v>3705468957</v>
      </c>
    </row>
    <row r="8" spans="1:3">
      <c r="A8" s="4" t="s">
        <v>71</v>
      </c>
    </row>
    <row r="9" spans="1:3">
      <c r="A9" s="4" t="s">
        <v>76</v>
      </c>
      <c r="B9" s="5" t="n">
        <v>0</v>
      </c>
      <c r="C9" s="5" t="n">
        <v>0</v>
      </c>
    </row>
    <row r="10" spans="1:3">
      <c r="A10" s="4" t="s">
        <v>77</v>
      </c>
      <c r="B10" s="6" t="n">
        <v>200000</v>
      </c>
      <c r="C10" s="6" t="n">
        <v>200000</v>
      </c>
    </row>
    <row r="11" spans="1:3">
      <c r="A11" s="4" t="s">
        <v>82</v>
      </c>
      <c r="B11" s="6" t="n">
        <v>0</v>
      </c>
      <c r="C11" s="6" t="n">
        <v>0</v>
      </c>
    </row>
    <row r="12" spans="1:3">
      <c r="A12" s="4" t="s">
        <v>83</v>
      </c>
      <c r="B12" s="6" t="n">
        <v>0</v>
      </c>
      <c r="C12" s="6" t="n">
        <v>0</v>
      </c>
    </row>
    <row r="13" spans="1:3">
      <c r="A13" s="4" t="s">
        <v>74</v>
      </c>
    </row>
    <row r="14" spans="1:3">
      <c r="A14" s="4" t="s">
        <v>76</v>
      </c>
      <c r="B14" s="5" t="n">
        <v>0</v>
      </c>
      <c r="C14" s="5" t="n">
        <v>0</v>
      </c>
    </row>
    <row r="15" spans="1:3">
      <c r="A15" s="4" t="s">
        <v>77</v>
      </c>
      <c r="B15" s="6" t="n">
        <v>20000</v>
      </c>
      <c r="C15" s="6" t="n">
        <v>20000</v>
      </c>
    </row>
    <row r="16" spans="1:3">
      <c r="A16" s="4" t="s">
        <v>82</v>
      </c>
      <c r="B16" s="6" t="n">
        <v>3000</v>
      </c>
      <c r="C16" s="6" t="n">
        <v>3000</v>
      </c>
    </row>
    <row r="17" spans="1:3">
      <c r="A17" s="4" t="s">
        <v>83</v>
      </c>
      <c r="B17" s="6" t="n">
        <v>3000</v>
      </c>
      <c r="C17" s="6" t="n">
        <v>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80"/>
    <col customWidth="1" max="3" min="3" width="14"/>
  </cols>
  <sheetData>
    <row r="1" spans="1:3">
      <c r="A1" s="1" t="s">
        <v>277</v>
      </c>
      <c r="B1" s="2" t="s">
        <v>1</v>
      </c>
    </row>
    <row r="2" spans="1:3">
      <c r="B2" s="2" t="s">
        <v>2</v>
      </c>
      <c r="C2" s="2" t="s">
        <v>37</v>
      </c>
    </row>
    <row r="3" spans="1:3">
      <c r="A3" s="4" t="s">
        <v>77</v>
      </c>
      <c r="B3" s="6" t="n">
        <v>10000000</v>
      </c>
      <c r="C3" s="6" t="n">
        <v>10000000</v>
      </c>
    </row>
    <row r="4" spans="1:3">
      <c r="A4" s="4" t="s">
        <v>81</v>
      </c>
      <c r="B4" s="6" t="n">
        <v>3705468957</v>
      </c>
      <c r="C4" s="6" t="n">
        <v>3705468957</v>
      </c>
    </row>
    <row r="5" spans="1:3">
      <c r="A5" s="4" t="s">
        <v>278</v>
      </c>
      <c r="B5" s="4" t="s">
        <v>279</v>
      </c>
    </row>
    <row r="6" spans="1:3">
      <c r="A6" s="4" t="s">
        <v>105</v>
      </c>
    </row>
    <row r="7" spans="1:3">
      <c r="A7" s="4" t="s">
        <v>81</v>
      </c>
      <c r="B7" s="6" t="n">
        <v>33867930</v>
      </c>
    </row>
    <row r="8" spans="1:3">
      <c r="A8" s="4" t="s">
        <v>74</v>
      </c>
    </row>
    <row r="9" spans="1:3">
      <c r="A9" s="4" t="s">
        <v>77</v>
      </c>
      <c r="B9" s="6" t="n">
        <v>20000</v>
      </c>
      <c r="C9" s="6" t="n">
        <v>2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280</v>
      </c>
      <c r="B1" s="2" t="s">
        <v>1</v>
      </c>
    </row>
    <row r="2" spans="1:3">
      <c r="B2" s="2" t="s">
        <v>2</v>
      </c>
      <c r="C2" s="2" t="s">
        <v>37</v>
      </c>
    </row>
    <row r="3" spans="1:3">
      <c r="A3" s="3" t="s">
        <v>171</v>
      </c>
    </row>
    <row r="4" spans="1:3">
      <c r="A4" s="4" t="s">
        <v>281</v>
      </c>
      <c r="B4" s="5" t="n">
        <v>740908</v>
      </c>
      <c r="C4" s="5" t="n">
        <v>1457859</v>
      </c>
    </row>
    <row r="5" spans="1:3">
      <c r="A5" s="4" t="s">
        <v>282</v>
      </c>
      <c r="B5" s="4" t="s">
        <v>283</v>
      </c>
      <c r="C5" s="4" t="s">
        <v>283</v>
      </c>
    </row>
    <row r="6" spans="1:3">
      <c r="A6" s="4" t="s">
        <v>284</v>
      </c>
      <c r="B6" s="4" t="s">
        <v>285</v>
      </c>
      <c r="C6" s="4" t="s">
        <v>285</v>
      </c>
    </row>
    <row r="7" spans="1:3">
      <c r="A7" s="4" t="s">
        <v>286</v>
      </c>
      <c r="B7" s="5" t="n">
        <v>155590</v>
      </c>
      <c r="C7" s="5" t="n">
        <v>306150</v>
      </c>
    </row>
    <row r="8" spans="1:3">
      <c r="A8" s="4" t="s">
        <v>287</v>
      </c>
      <c r="B8" s="6" t="n">
        <v>-155590</v>
      </c>
      <c r="C8" s="6" t="n">
        <v>-306150</v>
      </c>
    </row>
    <row r="9" spans="1:3">
      <c r="A9" s="4" t="s">
        <v>288</v>
      </c>
      <c r="B9" s="5" t="n">
        <v>0</v>
      </c>
      <c r="C9" s="5"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289</v>
      </c>
      <c r="B1" s="2" t="s">
        <v>1</v>
      </c>
    </row>
    <row r="2" spans="1:3">
      <c r="B2" s="2" t="s">
        <v>2</v>
      </c>
      <c r="C2" s="2" t="s">
        <v>37</v>
      </c>
    </row>
    <row r="3" spans="1:3">
      <c r="A3" s="3" t="s">
        <v>171</v>
      </c>
    </row>
    <row r="4" spans="1:3">
      <c r="A4" s="4" t="s">
        <v>290</v>
      </c>
      <c r="B4" s="4" t="s">
        <v>291</v>
      </c>
      <c r="C4" s="4" t="s">
        <v>291</v>
      </c>
    </row>
    <row r="5" spans="1:3">
      <c r="A5" s="4" t="s">
        <v>292</v>
      </c>
      <c r="B5" s="4" t="s">
        <v>293</v>
      </c>
      <c r="C5" s="4" t="s">
        <v>293</v>
      </c>
    </row>
    <row r="6" spans="1:3">
      <c r="A6" s="4" t="s">
        <v>294</v>
      </c>
      <c r="B6" s="4" t="s">
        <v>285</v>
      </c>
      <c r="C6" s="4" t="s">
        <v>28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295</v>
      </c>
      <c r="B1" s="2" t="s">
        <v>210</v>
      </c>
    </row>
    <row r="2" spans="1:2">
      <c r="A2" s="3" t="s">
        <v>171</v>
      </c>
    </row>
    <row r="3" spans="1:2">
      <c r="A3" s="4" t="s">
        <v>296</v>
      </c>
      <c r="B3" s="5" t="n">
        <v>172129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84</v>
      </c>
      <c r="B1" s="2" t="s">
        <v>1</v>
      </c>
    </row>
    <row r="2" spans="1:3">
      <c r="B2" s="2" t="s">
        <v>2</v>
      </c>
      <c r="C2" s="2" t="s">
        <v>37</v>
      </c>
    </row>
    <row r="3" spans="1:3">
      <c r="A3" s="3" t="s">
        <v>85</v>
      </c>
    </row>
    <row r="4" spans="1:3">
      <c r="A4" s="4" t="s">
        <v>86</v>
      </c>
      <c r="B4" s="5" t="n">
        <v>11043</v>
      </c>
      <c r="C4" s="4" t="s">
        <v>73</v>
      </c>
    </row>
    <row r="5" spans="1:3">
      <c r="A5" s="3" t="s">
        <v>87</v>
      </c>
    </row>
    <row r="6" spans="1:3">
      <c r="A6" s="4" t="s">
        <v>88</v>
      </c>
      <c r="B6" s="6" t="n">
        <v>46588</v>
      </c>
      <c r="C6" s="6" t="n">
        <v>126291</v>
      </c>
    </row>
    <row r="7" spans="1:3">
      <c r="A7" s="4" t="s">
        <v>89</v>
      </c>
      <c r="B7" s="6" t="n">
        <v>260000</v>
      </c>
      <c r="C7" s="6" t="n">
        <v>516113</v>
      </c>
    </row>
    <row r="8" spans="1:3">
      <c r="A8" s="4" t="s">
        <v>90</v>
      </c>
      <c r="B8" s="6" t="n">
        <v>7766</v>
      </c>
      <c r="C8" s="6" t="n">
        <v>49522</v>
      </c>
    </row>
    <row r="9" spans="1:3">
      <c r="A9" s="4" t="s">
        <v>91</v>
      </c>
      <c r="B9" s="6" t="n">
        <v>314354</v>
      </c>
      <c r="C9" s="6" t="n">
        <v>691926</v>
      </c>
    </row>
    <row r="10" spans="1:3">
      <c r="A10" s="4" t="s">
        <v>92</v>
      </c>
      <c r="B10" s="6" t="n">
        <v>-303311</v>
      </c>
      <c r="C10" s="6" t="n">
        <v>-691926</v>
      </c>
    </row>
    <row r="11" spans="1:3">
      <c r="A11" s="3" t="s">
        <v>93</v>
      </c>
    </row>
    <row r="12" spans="1:3">
      <c r="A12" s="4" t="s">
        <v>94</v>
      </c>
      <c r="B12" s="4" t="s">
        <v>73</v>
      </c>
      <c r="C12" s="4" t="s">
        <v>73</v>
      </c>
    </row>
    <row r="13" spans="1:3">
      <c r="A13" s="4" t="s">
        <v>95</v>
      </c>
      <c r="B13" s="6" t="n">
        <v>-64630</v>
      </c>
      <c r="C13" s="6" t="n">
        <v>-102766</v>
      </c>
    </row>
    <row r="14" spans="1:3">
      <c r="A14" s="4" t="s">
        <v>96</v>
      </c>
      <c r="B14" s="6" t="n">
        <v>-372967</v>
      </c>
      <c r="C14" s="6" t="n">
        <v>-663167</v>
      </c>
    </row>
    <row r="15" spans="1:3">
      <c r="A15" s="4" t="s">
        <v>97</v>
      </c>
      <c r="B15" s="4" t="s">
        <v>73</v>
      </c>
      <c r="C15" s="4" t="s">
        <v>73</v>
      </c>
    </row>
    <row r="16" spans="1:3">
      <c r="A16" s="4" t="s">
        <v>98</v>
      </c>
      <c r="B16" s="4" t="s">
        <v>73</v>
      </c>
      <c r="C16" s="4" t="s">
        <v>73</v>
      </c>
    </row>
    <row r="17" spans="1:3">
      <c r="A17" s="4" t="s">
        <v>99</v>
      </c>
      <c r="B17" s="6" t="n">
        <v>-437597</v>
      </c>
      <c r="C17" s="6" t="n">
        <v>-765933</v>
      </c>
    </row>
    <row r="18" spans="1:3">
      <c r="A18" s="4" t="s">
        <v>100</v>
      </c>
      <c r="B18" s="5" t="n">
        <v>-740908</v>
      </c>
      <c r="C18" s="5" t="n">
        <v>-1457859</v>
      </c>
    </row>
    <row r="19" spans="1:3">
      <c r="A19" s="4" t="s">
        <v>101</v>
      </c>
      <c r="B19" s="6" t="n">
        <v>752807489</v>
      </c>
      <c r="C19" s="6" t="n">
        <v>752807489</v>
      </c>
    </row>
    <row r="20" spans="1:3">
      <c r="A20" s="4" t="s">
        <v>102</v>
      </c>
      <c r="B20" s="5" t="n">
        <v>0</v>
      </c>
      <c r="C20" s="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7"/>
    <col customWidth="1" max="2" min="2" width="16"/>
    <col customWidth="1" max="3" min="3" width="13"/>
    <col customWidth="1" max="4" min="4" width="27"/>
    <col customWidth="1" max="5" min="5" width="22"/>
    <col customWidth="1" max="6" min="6" width="12"/>
  </cols>
  <sheetData>
    <row r="1" spans="1:6">
      <c r="A1" s="1" t="s">
        <v>103</v>
      </c>
      <c r="B1" s="2" t="s">
        <v>104</v>
      </c>
      <c r="C1" s="2" t="s">
        <v>105</v>
      </c>
      <c r="D1" s="2" t="s">
        <v>106</v>
      </c>
      <c r="E1" s="2" t="s">
        <v>107</v>
      </c>
      <c r="F1" s="2" t="s">
        <v>108</v>
      </c>
    </row>
    <row r="2" spans="1:6">
      <c r="A2" s="4" t="s">
        <v>109</v>
      </c>
      <c r="B2" s="6" t="n">
        <v>3000</v>
      </c>
      <c r="C2" s="6" t="n">
        <v>32397930</v>
      </c>
    </row>
    <row r="3" spans="1:6">
      <c r="A3" s="4" t="s">
        <v>110</v>
      </c>
      <c r="B3" s="5" t="n">
        <v>6450</v>
      </c>
      <c r="C3" s="5" t="n">
        <v>1019597</v>
      </c>
      <c r="D3" s="5" t="n">
        <v>9727395</v>
      </c>
      <c r="E3" s="5" t="n">
        <v>-3666864</v>
      </c>
      <c r="F3" s="5" t="n">
        <v>7086578</v>
      </c>
    </row>
    <row r="4" spans="1:6">
      <c r="A4" s="4" t="s">
        <v>111</v>
      </c>
      <c r="C4" s="6" t="n">
        <v>213819893</v>
      </c>
    </row>
    <row r="5" spans="1:6">
      <c r="A5" s="4" t="s">
        <v>112</v>
      </c>
      <c r="C5" s="5" t="n">
        <v>2673213</v>
      </c>
      <c r="F5" s="6" t="n">
        <v>2673213</v>
      </c>
    </row>
    <row r="6" spans="1:6">
      <c r="A6" s="4" t="s">
        <v>113</v>
      </c>
      <c r="C6" s="6" t="n">
        <v>13780000</v>
      </c>
    </row>
    <row r="7" spans="1:6">
      <c r="A7" s="4" t="s">
        <v>114</v>
      </c>
      <c r="C7" s="5" t="n">
        <v>557450</v>
      </c>
      <c r="F7" s="6" t="n">
        <v>557450</v>
      </c>
    </row>
    <row r="8" spans="1:6">
      <c r="A8" s="4" t="s">
        <v>115</v>
      </c>
      <c r="C8" s="6" t="n">
        <v>3000000</v>
      </c>
    </row>
    <row r="9" spans="1:6">
      <c r="A9" s="4" t="s">
        <v>116</v>
      </c>
      <c r="C9" s="5" t="n">
        <v>30089</v>
      </c>
      <c r="F9" s="6" t="n">
        <v>30089</v>
      </c>
    </row>
    <row r="10" spans="1:6">
      <c r="A10" s="4" t="s">
        <v>117</v>
      </c>
      <c r="C10" s="6" t="n">
        <v>136152967</v>
      </c>
    </row>
    <row r="11" spans="1:6">
      <c r="A11" s="4" t="s">
        <v>118</v>
      </c>
      <c r="C11" s="5" t="n">
        <v>561627</v>
      </c>
      <c r="F11" s="6" t="n">
        <v>561627</v>
      </c>
    </row>
    <row r="12" spans="1:6">
      <c r="A12" s="4" t="s">
        <v>96</v>
      </c>
      <c r="C12" s="5" t="n">
        <v>418157</v>
      </c>
      <c r="F12" s="6" t="n">
        <v>418157</v>
      </c>
    </row>
    <row r="13" spans="1:6">
      <c r="A13" s="4" t="s">
        <v>119</v>
      </c>
      <c r="E13" s="6" t="n">
        <v>-11347303</v>
      </c>
      <c r="F13" s="6" t="n">
        <v>-11347303</v>
      </c>
    </row>
    <row r="14" spans="1:6">
      <c r="A14" s="4" t="s">
        <v>120</v>
      </c>
      <c r="B14" s="6" t="n">
        <v>3000</v>
      </c>
      <c r="C14" s="6" t="n">
        <v>399150790</v>
      </c>
    </row>
    <row r="15" spans="1:6">
      <c r="A15" s="4" t="s">
        <v>121</v>
      </c>
      <c r="B15" s="5" t="n">
        <v>6450</v>
      </c>
      <c r="C15" s="5" t="n">
        <v>5260133</v>
      </c>
      <c r="D15" s="6" t="n">
        <v>9727395</v>
      </c>
      <c r="E15" s="6" t="n">
        <v>-15014166</v>
      </c>
      <c r="F15" s="6" t="n">
        <v>-20088</v>
      </c>
    </row>
    <row r="16" spans="1:6">
      <c r="A16" s="4" t="s">
        <v>111</v>
      </c>
      <c r="C16" s="6" t="n">
        <v>85438906</v>
      </c>
    </row>
    <row r="17" spans="1:6">
      <c r="A17" s="4" t="s">
        <v>112</v>
      </c>
      <c r="C17" s="5" t="n">
        <v>245124</v>
      </c>
      <c r="F17" s="6" t="n">
        <v>245124</v>
      </c>
    </row>
    <row r="18" spans="1:6">
      <c r="A18" s="4" t="s">
        <v>113</v>
      </c>
      <c r="C18" s="6" t="n">
        <v>3500000</v>
      </c>
    </row>
    <row r="19" spans="1:6">
      <c r="A19" s="4" t="s">
        <v>114</v>
      </c>
      <c r="C19" s="5" t="n">
        <v>38850</v>
      </c>
      <c r="F19" s="6" t="n">
        <v>38850</v>
      </c>
    </row>
    <row r="20" spans="1:6">
      <c r="A20" s="4" t="s">
        <v>117</v>
      </c>
      <c r="C20" s="6" t="n">
        <v>3217379261</v>
      </c>
    </row>
    <row r="21" spans="1:6">
      <c r="A21" s="4" t="s">
        <v>118</v>
      </c>
      <c r="C21" s="5" t="n">
        <v>1023165</v>
      </c>
      <c r="F21" s="6" t="n">
        <v>1023165</v>
      </c>
    </row>
    <row r="22" spans="1:6">
      <c r="A22" s="4" t="s">
        <v>96</v>
      </c>
      <c r="C22" s="5" t="n">
        <v>682667</v>
      </c>
      <c r="F22" s="6" t="n">
        <v>682667</v>
      </c>
    </row>
    <row r="23" spans="1:6">
      <c r="A23" s="4" t="s">
        <v>119</v>
      </c>
      <c r="E23" s="6" t="n">
        <v>-1457859</v>
      </c>
      <c r="F23" s="6" t="n">
        <v>-1457859</v>
      </c>
    </row>
    <row r="24" spans="1:6">
      <c r="A24" s="4" t="s">
        <v>122</v>
      </c>
      <c r="B24" s="6" t="n">
        <v>3000</v>
      </c>
      <c r="C24" s="6" t="n">
        <v>3705468957</v>
      </c>
    </row>
    <row r="25" spans="1:6">
      <c r="A25" s="4" t="s">
        <v>123</v>
      </c>
      <c r="B25" s="5" t="n">
        <v>6450</v>
      </c>
      <c r="C25" s="5" t="n">
        <v>7249939</v>
      </c>
      <c r="D25" s="6" t="n">
        <v>9727395</v>
      </c>
      <c r="E25" s="6" t="n">
        <v>-16472025</v>
      </c>
      <c r="F25" s="6" t="n">
        <v>511759</v>
      </c>
    </row>
    <row r="26" spans="1:6">
      <c r="A26" s="4" t="s">
        <v>114</v>
      </c>
      <c r="F26" s="6" t="n">
        <v>0</v>
      </c>
    </row>
    <row r="27" spans="1:6">
      <c r="A27" s="4" t="s">
        <v>117</v>
      </c>
      <c r="C27" s="6" t="n">
        <v>2594696497</v>
      </c>
    </row>
    <row r="28" spans="1:6">
      <c r="A28" s="4" t="s">
        <v>118</v>
      </c>
      <c r="C28" s="5" t="n">
        <v>183002</v>
      </c>
      <c r="F28" s="6" t="n">
        <v>183002</v>
      </c>
    </row>
    <row r="29" spans="1:6">
      <c r="A29" s="4" t="s">
        <v>96</v>
      </c>
      <c r="C29" s="5" t="n">
        <v>215216</v>
      </c>
      <c r="F29" s="6" t="n">
        <v>215216</v>
      </c>
    </row>
    <row r="30" spans="1:6">
      <c r="A30" s="4" t="s">
        <v>119</v>
      </c>
      <c r="E30" s="6" t="n">
        <v>-740908</v>
      </c>
      <c r="F30" s="6" t="n">
        <v>-740908</v>
      </c>
    </row>
    <row r="31" spans="1:6">
      <c r="A31" s="4" t="s">
        <v>124</v>
      </c>
      <c r="B31" s="6" t="n">
        <v>3000</v>
      </c>
      <c r="C31" s="6" t="n">
        <v>6300165454</v>
      </c>
    </row>
    <row r="32" spans="1:6">
      <c r="A32" s="4" t="s">
        <v>125</v>
      </c>
      <c r="B32" s="5" t="n">
        <v>6450</v>
      </c>
      <c r="C32" s="5" t="n">
        <v>7648157</v>
      </c>
      <c r="D32" s="5" t="n">
        <v>9727395</v>
      </c>
      <c r="E32" s="5" t="n">
        <v>-17212933</v>
      </c>
      <c r="F32" s="5" t="n">
        <v>1690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26</v>
      </c>
      <c r="B1" s="2" t="s">
        <v>1</v>
      </c>
    </row>
    <row r="2" spans="1:3">
      <c r="B2" s="2" t="s">
        <v>2</v>
      </c>
      <c r="C2" s="2" t="s">
        <v>37</v>
      </c>
    </row>
    <row r="3" spans="1:3">
      <c r="A3" s="3" t="s">
        <v>127</v>
      </c>
    </row>
    <row r="4" spans="1:3">
      <c r="A4" s="4" t="s">
        <v>100</v>
      </c>
      <c r="B4" s="5" t="n">
        <v>-740908</v>
      </c>
      <c r="C4" s="5" t="n">
        <v>-1457859</v>
      </c>
    </row>
    <row r="5" spans="1:3">
      <c r="A5" s="3" t="s">
        <v>128</v>
      </c>
    </row>
    <row r="6" spans="1:3">
      <c r="A6" s="4" t="s">
        <v>129</v>
      </c>
      <c r="B6" s="6" t="n">
        <v>8047</v>
      </c>
      <c r="C6" s="6" t="n">
        <v>3232</v>
      </c>
    </row>
    <row r="7" spans="1:3">
      <c r="A7" s="4" t="s">
        <v>130</v>
      </c>
      <c r="B7" s="6" t="n">
        <v>0</v>
      </c>
      <c r="C7" s="6" t="n">
        <v>283974</v>
      </c>
    </row>
    <row r="8" spans="1:3">
      <c r="A8" s="4" t="s">
        <v>131</v>
      </c>
      <c r="B8" s="6" t="n">
        <v>345466</v>
      </c>
      <c r="C8" s="6" t="n">
        <v>658425</v>
      </c>
    </row>
    <row r="9" spans="1:3">
      <c r="A9" s="4" t="s">
        <v>41</v>
      </c>
      <c r="B9" s="6" t="n">
        <v>-4892</v>
      </c>
      <c r="C9" s="6" t="n">
        <v>1108</v>
      </c>
    </row>
    <row r="10" spans="1:3">
      <c r="A10" s="4" t="s">
        <v>132</v>
      </c>
      <c r="B10" s="4" t="s">
        <v>73</v>
      </c>
      <c r="C10" s="4" t="s">
        <v>73</v>
      </c>
    </row>
    <row r="11" spans="1:3">
      <c r="A11" s="4" t="s">
        <v>133</v>
      </c>
      <c r="B11" s="6" t="n">
        <v>64630</v>
      </c>
      <c r="C11" s="6" t="n">
        <v>102766</v>
      </c>
    </row>
    <row r="12" spans="1:3">
      <c r="A12" s="3" t="s">
        <v>134</v>
      </c>
    </row>
    <row r="13" spans="1:3">
      <c r="A13" s="4" t="s">
        <v>40</v>
      </c>
      <c r="C13" s="6" t="n">
        <v>-560875</v>
      </c>
    </row>
    <row r="14" spans="1:3">
      <c r="A14" s="4" t="s">
        <v>58</v>
      </c>
      <c r="B14" s="6" t="n">
        <v>-36978</v>
      </c>
      <c r="C14" s="6" t="n">
        <v>279</v>
      </c>
    </row>
    <row r="15" spans="1:3">
      <c r="A15" s="4" t="s">
        <v>135</v>
      </c>
      <c r="B15" s="6" t="n">
        <v>-17726</v>
      </c>
      <c r="C15" s="6" t="n">
        <v>271869</v>
      </c>
    </row>
    <row r="16" spans="1:3">
      <c r="A16" s="4" t="s">
        <v>59</v>
      </c>
      <c r="B16" s="6" t="n">
        <v>205500</v>
      </c>
      <c r="C16" s="6" t="n">
        <v>64566</v>
      </c>
    </row>
    <row r="17" spans="1:3">
      <c r="A17" s="4" t="s">
        <v>62</v>
      </c>
      <c r="B17" s="6" t="n">
        <v>40741</v>
      </c>
      <c r="C17" s="6" t="n">
        <v>30064</v>
      </c>
    </row>
    <row r="18" spans="1:3">
      <c r="A18" s="4" t="s">
        <v>136</v>
      </c>
      <c r="B18" s="6" t="n">
        <v>-136120</v>
      </c>
      <c r="C18" s="6" t="n">
        <v>-602451</v>
      </c>
    </row>
    <row r="19" spans="1:3">
      <c r="A19" s="3" t="s">
        <v>137</v>
      </c>
    </row>
    <row r="20" spans="1:3">
      <c r="A20" s="4" t="s">
        <v>52</v>
      </c>
      <c r="B20" s="4" t="s">
        <v>73</v>
      </c>
      <c r="C20" s="6" t="n">
        <v>-5200</v>
      </c>
    </row>
    <row r="21" spans="1:3">
      <c r="A21" s="4" t="s">
        <v>47</v>
      </c>
      <c r="B21" s="4" t="s">
        <v>73</v>
      </c>
      <c r="C21" s="6" t="n">
        <v>-8337</v>
      </c>
    </row>
    <row r="22" spans="1:3">
      <c r="A22" s="4" t="s">
        <v>138</v>
      </c>
      <c r="B22" s="4" t="s">
        <v>73</v>
      </c>
      <c r="C22" s="6" t="n">
        <v>-20000</v>
      </c>
    </row>
    <row r="23" spans="1:3">
      <c r="A23" s="4" t="s">
        <v>45</v>
      </c>
      <c r="B23" s="4" t="s">
        <v>73</v>
      </c>
      <c r="C23" s="6" t="n">
        <v>-31320</v>
      </c>
    </row>
    <row r="24" spans="1:3">
      <c r="A24" s="4" t="s">
        <v>139</v>
      </c>
      <c r="B24" s="4" t="s">
        <v>73</v>
      </c>
      <c r="C24" s="4" t="s">
        <v>73</v>
      </c>
    </row>
    <row r="25" spans="1:3">
      <c r="A25" s="4" t="s">
        <v>140</v>
      </c>
      <c r="B25" s="4" t="s">
        <v>73</v>
      </c>
      <c r="C25" s="6" t="n">
        <v>-64857</v>
      </c>
    </row>
    <row r="26" spans="1:3">
      <c r="A26" s="3" t="s">
        <v>141</v>
      </c>
    </row>
    <row r="27" spans="1:3">
      <c r="A27" s="4" t="s">
        <v>142</v>
      </c>
      <c r="B27" s="6" t="n">
        <v>0</v>
      </c>
      <c r="C27" s="6" t="n">
        <v>741000</v>
      </c>
    </row>
    <row r="28" spans="1:3">
      <c r="A28" s="4" t="s">
        <v>143</v>
      </c>
      <c r="B28" s="6" t="n">
        <v>0</v>
      </c>
      <c r="C28" s="6" t="n">
        <v>741000</v>
      </c>
    </row>
    <row r="29" spans="1:3">
      <c r="A29" s="4" t="s">
        <v>144</v>
      </c>
      <c r="B29" s="6" t="n">
        <v>-136120</v>
      </c>
      <c r="C29" s="6" t="n">
        <v>73692</v>
      </c>
    </row>
    <row r="30" spans="1:3">
      <c r="A30" s="4" t="s">
        <v>145</v>
      </c>
      <c r="B30" s="6" t="n">
        <v>136149</v>
      </c>
      <c r="C30" s="6" t="n">
        <v>62457</v>
      </c>
    </row>
    <row r="31" spans="1:3">
      <c r="A31" s="4" t="s">
        <v>146</v>
      </c>
      <c r="B31" s="5" t="n">
        <v>29</v>
      </c>
      <c r="C31" s="5" t="n">
        <v>1361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4:54:15Z</dcterms:created>
  <dcterms:modified xmlns:dcterms="http://purl.org/dc/terms/" xmlns:xsi="http://www.w3.org/2001/XMLSchema-instance" xsi:type="dcterms:W3CDTF">2019-04-16T14:54:15Z</dcterms:modified>
</cp:coreProperties>
</file>